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terim Balance Sh" sheetId="2" state="visible" r:id="rId2"/>
    <sheet xmlns:r="http://schemas.openxmlformats.org/officeDocument/2006/relationships" name="Consolidated Interim Balance _2" sheetId="3" state="visible" r:id="rId3"/>
    <sheet xmlns:r="http://schemas.openxmlformats.org/officeDocument/2006/relationships" name="Consolidated Interim Statements" sheetId="4" state="visible" r:id="rId4"/>
    <sheet xmlns:r="http://schemas.openxmlformats.org/officeDocument/2006/relationships" name="Consolidated Interim Statemen_2" sheetId="5" state="visible" r:id="rId5"/>
    <sheet xmlns:r="http://schemas.openxmlformats.org/officeDocument/2006/relationships" name="Consolidated Interim Statemen_3" sheetId="6" state="visible" r:id="rId6"/>
    <sheet xmlns:r="http://schemas.openxmlformats.org/officeDocument/2006/relationships" name="Nature and Continuance of Opera" sheetId="7" state="visible" r:id="rId7"/>
    <sheet xmlns:r="http://schemas.openxmlformats.org/officeDocument/2006/relationships" name="Recent Accounting Pronouncement"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Related Party Balances and Tran" sheetId="11" state="visible" r:id="rId11"/>
    <sheet xmlns:r="http://schemas.openxmlformats.org/officeDocument/2006/relationships" name="Promissory Notes" sheetId="12" state="visible" r:id="rId12"/>
    <sheet xmlns:r="http://schemas.openxmlformats.org/officeDocument/2006/relationships" name="Capital Stock" sheetId="13" state="visible" r:id="rId13"/>
    <sheet xmlns:r="http://schemas.openxmlformats.org/officeDocument/2006/relationships" name="Segmented Information" sheetId="14" state="visible" r:id="rId14"/>
    <sheet xmlns:r="http://schemas.openxmlformats.org/officeDocument/2006/relationships" name="Supplemental Disclosures with R" sheetId="15" state="visible" r:id="rId15"/>
    <sheet xmlns:r="http://schemas.openxmlformats.org/officeDocument/2006/relationships" name="Business Acquisition" sheetId="16" state="visible" r:id="rId16"/>
    <sheet xmlns:r="http://schemas.openxmlformats.org/officeDocument/2006/relationships" name="Commitments and Others" sheetId="17" state="visible" r:id="rId17"/>
    <sheet xmlns:r="http://schemas.openxmlformats.org/officeDocument/2006/relationships" name="Investment in NMG Ohio LLC" sheetId="18" state="visible" r:id="rId18"/>
    <sheet xmlns:r="http://schemas.openxmlformats.org/officeDocument/2006/relationships" name="Subsequent Events"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Promissory Notes (Tables)" sheetId="22" state="visible" r:id="rId22"/>
    <sheet xmlns:r="http://schemas.openxmlformats.org/officeDocument/2006/relationships" name="Capital Stock (Tables)" sheetId="23" state="visible" r:id="rId23"/>
    <sheet xmlns:r="http://schemas.openxmlformats.org/officeDocument/2006/relationships" name="Supplemental Disclosures with_2" sheetId="24" state="visible" r:id="rId24"/>
    <sheet xmlns:r="http://schemas.openxmlformats.org/officeDocument/2006/relationships" name="Business Acquisition (Tables)" sheetId="25" state="visible" r:id="rId25"/>
    <sheet xmlns:r="http://schemas.openxmlformats.org/officeDocument/2006/relationships" name="Nature and Continuance of Ope_2" sheetId="26" state="visible" r:id="rId26"/>
    <sheet xmlns:r="http://schemas.openxmlformats.org/officeDocument/2006/relationships" name="Inventory (Details)" sheetId="27" state="visible" r:id="rId27"/>
    <sheet xmlns:r="http://schemas.openxmlformats.org/officeDocument/2006/relationships" name="Property and Equipment (Details" sheetId="28" state="visible" r:id="rId28"/>
    <sheet xmlns:r="http://schemas.openxmlformats.org/officeDocument/2006/relationships" name="Related Party Balances and Tr_2" sheetId="29" state="visible" r:id="rId29"/>
    <sheet xmlns:r="http://schemas.openxmlformats.org/officeDocument/2006/relationships" name="Promissory Notes (Details)" sheetId="30" state="visible" r:id="rId30"/>
    <sheet xmlns:r="http://schemas.openxmlformats.org/officeDocument/2006/relationships" name="Promissory Notes (Details Narra" sheetId="31" state="visible" r:id="rId31"/>
    <sheet xmlns:r="http://schemas.openxmlformats.org/officeDocument/2006/relationships" name="Capital Stock (Details)" sheetId="32" state="visible" r:id="rId32"/>
    <sheet xmlns:r="http://schemas.openxmlformats.org/officeDocument/2006/relationships" name="Capital Stock (Details 1)" sheetId="33" state="visible" r:id="rId33"/>
    <sheet xmlns:r="http://schemas.openxmlformats.org/officeDocument/2006/relationships" name="Capital Stock (Details 2)" sheetId="34" state="visible" r:id="rId34"/>
    <sheet xmlns:r="http://schemas.openxmlformats.org/officeDocument/2006/relationships" name="Capital Stock (Details 3)" sheetId="35" state="visible" r:id="rId35"/>
    <sheet xmlns:r="http://schemas.openxmlformats.org/officeDocument/2006/relationships" name="Capital Stock (Details Narrativ" sheetId="36" state="visible" r:id="rId36"/>
    <sheet xmlns:r="http://schemas.openxmlformats.org/officeDocument/2006/relationships" name="Supplemental Disclosures with_3" sheetId="37" state="visible" r:id="rId37"/>
    <sheet xmlns:r="http://schemas.openxmlformats.org/officeDocument/2006/relationships" name="Business Acquisition (Details)" sheetId="38" state="visible" r:id="rId38"/>
    <sheet xmlns:r="http://schemas.openxmlformats.org/officeDocument/2006/relationships" name="Business Acquisition (Details N" sheetId="39" state="visible" r:id="rId39"/>
    <sheet xmlns:r="http://schemas.openxmlformats.org/officeDocument/2006/relationships" name="Commitments (Details Narrative)" sheetId="40" state="visible" r:id="rId40"/>
    <sheet xmlns:r="http://schemas.openxmlformats.org/officeDocument/2006/relationships" name="Investment in NMG Ohio LLC (Det"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60">
  <si>
    <t>Document and Entity Information - shares</t>
  </si>
  <si>
    <t>3 Months Ended</t>
  </si>
  <si>
    <t>Oct. 31, 2018</t>
  </si>
  <si>
    <t>Dec. 17, 2018</t>
  </si>
  <si>
    <t>Document And Entity Information</t>
  </si>
  <si>
    <t>Entity Registrant Name</t>
  </si>
  <si>
    <t>BODY &amp; MIND INC.</t>
  </si>
  <si>
    <t>Entity Central Index Key</t>
  </si>
  <si>
    <t>Document Type</t>
  </si>
  <si>
    <t>10-Q</t>
  </si>
  <si>
    <t>Document Period End Date</t>
  </si>
  <si>
    <t>Oct. 31,
		2018</t>
  </si>
  <si>
    <t>Amendment Flag</t>
  </si>
  <si>
    <t>false</t>
  </si>
  <si>
    <t>Current Fiscal Year End Date</t>
  </si>
  <si>
    <t>--07-31</t>
  </si>
  <si>
    <t>Is Entity's Reporting Status Current?</t>
  </si>
  <si>
    <t>Yes</t>
  </si>
  <si>
    <t>Entity Filer Category</t>
  </si>
  <si>
    <t>Non-accelerated Filer</t>
  </si>
  <si>
    <t>Entity Common Stock, Shares Outstanding</t>
  </si>
  <si>
    <t>Document Fiscal Period Focus</t>
  </si>
  <si>
    <t>Q1</t>
  </si>
  <si>
    <t>Document Fiscal Year Focus</t>
  </si>
  <si>
    <t>Entity Emerging Growth Company</t>
  </si>
  <si>
    <t>true</t>
  </si>
  <si>
    <t>Entity Small Business</t>
  </si>
  <si>
    <t>Entity Ex Transition Period</t>
  </si>
  <si>
    <t>Consolidated Interim Balance Sheets - USD ($)</t>
  </si>
  <si>
    <t>Jul. 31, 2018</t>
  </si>
  <si>
    <t>Current</t>
  </si>
  <si>
    <t>Cash and cash equivalents</t>
  </si>
  <si>
    <t>Amounts receivable</t>
  </si>
  <si>
    <t>Prepaids</t>
  </si>
  <si>
    <t>Inventory (Note 5)</t>
  </si>
  <si>
    <t>Total current assets</t>
  </si>
  <si>
    <t>Investment in NMG Ohio LLC (Note 12)</t>
  </si>
  <si>
    <t>Property and equipment (Note 4)</t>
  </si>
  <si>
    <t>Brand and licenses (Note 10)</t>
  </si>
  <si>
    <t>Goodwill (Note 10)</t>
  </si>
  <si>
    <t>TOTAL ASSETS</t>
  </si>
  <si>
    <t>Accounts payables</t>
  </si>
  <si>
    <t>Accrued liabilities</t>
  </si>
  <si>
    <t>Income taxes</t>
  </si>
  <si>
    <t>Due to related parties (Note 5)</t>
  </si>
  <si>
    <t>Promissory notes(Note 6)</t>
  </si>
  <si>
    <t>Total current liabilities</t>
  </si>
  <si>
    <t>Deferred tax liability</t>
  </si>
  <si>
    <t>TOTAL LIABILITIES</t>
  </si>
  <si>
    <t>STOCKHOLDERS' EQUITY</t>
  </si>
  <si>
    <t>Capital Stock - Statement 3 (Note 7) Authorized: 900,000,000 Common Shares – Par Value $0.0001 Issued and Outstanding: 47,774,817 (31 July 2018 – 47,774,817) Common Shares</t>
  </si>
  <si>
    <t>Additional Paid-in Capital</t>
  </si>
  <si>
    <t>Shares To Be Issued (Note 11)</t>
  </si>
  <si>
    <t>Other Comprehensive Income</t>
  </si>
  <si>
    <t>Deficit</t>
  </si>
  <si>
    <t>TOTAL STOCKHOLDERS' EQUITY</t>
  </si>
  <si>
    <t>TOTAL LIABILITIES AND STOCKHOLDERS' EQUITY</t>
  </si>
  <si>
    <t>Consolidated Interim Balance Sheets (Parenthetical) - $ / shares</t>
  </si>
  <si>
    <t>Common stock, par value</t>
  </si>
  <si>
    <t>Common stock, shares authorized</t>
  </si>
  <si>
    <t>Common stock, shares issued</t>
  </si>
  <si>
    <t>Common stock, shares outstanding</t>
  </si>
  <si>
    <t>Consolidated Interim Statements of Operations (Unaudited) - USD ($)</t>
  </si>
  <si>
    <t>Oct. 31, 2017</t>
  </si>
  <si>
    <t>Consolidated Interim Statements Of Operations</t>
  </si>
  <si>
    <t>Sales</t>
  </si>
  <si>
    <t xml:space="preserve"> </t>
  </si>
  <si>
    <t>Sales tax</t>
  </si>
  <si>
    <t>Cost of sales</t>
  </si>
  <si>
    <t>Total</t>
  </si>
  <si>
    <t>General and Administrative Expenses</t>
  </si>
  <si>
    <t>Accounting and legal (Note 5)</t>
  </si>
  <si>
    <t>Consulting fees</t>
  </si>
  <si>
    <t>Depreciation</t>
  </si>
  <si>
    <t>Insurance</t>
  </si>
  <si>
    <t>Management fees (Note 7)</t>
  </si>
  <si>
    <t>Office and miscellaneous</t>
  </si>
  <si>
    <t>Regulatory, filing and transfer agent fees</t>
  </si>
  <si>
    <t>Rent</t>
  </si>
  <si>
    <t>Salaries and wages</t>
  </si>
  <si>
    <t>Travel</t>
  </si>
  <si>
    <t>Loss Before Other Items</t>
  </si>
  <si>
    <t>Other Items</t>
  </si>
  <si>
    <t>Foreign exchange, net</t>
  </si>
  <si>
    <t>Interest income</t>
  </si>
  <si>
    <t>Loss of equity investee (Note 12)</t>
  </si>
  <si>
    <t>Write off of amounts receivable</t>
  </si>
  <si>
    <t>Net Loss for the Year before Income Tax</t>
  </si>
  <si>
    <t>Income tax expense</t>
  </si>
  <si>
    <t>Net Loss for the Period</t>
  </si>
  <si>
    <t>Other Comprehensive Income (Loss)</t>
  </si>
  <si>
    <t>Foreign currency translation adjustment</t>
  </si>
  <si>
    <t>Comprehensive Loss for the Period</t>
  </si>
  <si>
    <t>Loss per Share - Basic and Diluted</t>
  </si>
  <si>
    <t>Weighted Average Number of Shares Outstanding</t>
  </si>
  <si>
    <t>Consolidated Interim Statements of Changes in Stockholders’ Equity - USD ($)</t>
  </si>
  <si>
    <t>Common Stock</t>
  </si>
  <si>
    <t>Additional Paid-in Capital</t>
  </si>
  <si>
    <t>Shares to be issued</t>
  </si>
  <si>
    <t>Beginning Balance, Shares at Jul. 31, 2017</t>
  </si>
  <si>
    <t>Beginning Balance, Amount at Jul. 31, 2017</t>
  </si>
  <si>
    <t>Private placements (Note 7), Shares</t>
  </si>
  <si>
    <t>Private placements (Note 7), Amount</t>
  </si>
  <si>
    <t>Acquisition of Nevada Medical Group LLC (Notes 7 and 10), Shares</t>
  </si>
  <si>
    <t>Acquisition of Nevada Medical Group LLC (Notes 7 and 10), Amount</t>
  </si>
  <si>
    <t>Issuance of escrowed shares (Notes 7 and 10), Shares</t>
  </si>
  <si>
    <t>Issuance of escrowed shares (Notes 7 and 10), Amount</t>
  </si>
  <si>
    <t>Share issue costs (Note 9)</t>
  </si>
  <si>
    <t>Stock-based compensation (Note 7)</t>
  </si>
  <si>
    <t>Loss for the period</t>
  </si>
  <si>
    <t>Ending Balance, Shares at Jul. 31, 2018</t>
  </si>
  <si>
    <t>Ending Balance, Amount at Jul. 31, 2018</t>
  </si>
  <si>
    <t>Ending Balance, Shares at Oct. 31, 2018</t>
  </si>
  <si>
    <t>Ending Balance, Amount at Oct. 31, 2018</t>
  </si>
  <si>
    <t>Consolidated Interim Statements of Cash Flows (Unaudited) - USD ($)</t>
  </si>
  <si>
    <t>Cash Resources Provided By (Used In) Operating Activities</t>
  </si>
  <si>
    <t>Items not affecting cash:</t>
  </si>
  <si>
    <t>Income tax</t>
  </si>
  <si>
    <t>Foreign exchange</t>
  </si>
  <si>
    <t>Loss on equity investment</t>
  </si>
  <si>
    <t>Inventory</t>
  </si>
  <si>
    <t>Trade payables and accrued liabilities</t>
  </si>
  <si>
    <t>Due to related parties</t>
  </si>
  <si>
    <t>Net Cash Used In Operating Activities</t>
  </si>
  <si>
    <t>Investing Activities</t>
  </si>
  <si>
    <t>Investment in Nevada Medical Group, LLC</t>
  </si>
  <si>
    <t>Investment in NMG Ohio LLC</t>
  </si>
  <si>
    <t>Purchase of property and equipment</t>
  </si>
  <si>
    <t>Net Cash Used In Investing Activities</t>
  </si>
  <si>
    <t>Financing Activities</t>
  </si>
  <si>
    <t>Subscription receipts</t>
  </si>
  <si>
    <t>Net Cash Provided by Financing Activities</t>
  </si>
  <si>
    <t>Effect of exchange rate changes on cash</t>
  </si>
  <si>
    <t>Net Increase (Decrease) in Cash</t>
  </si>
  <si>
    <t>Cash- Beginning</t>
  </si>
  <si>
    <t>Cash- Ending</t>
  </si>
  <si>
    <t>Nature and Continuance of Operations</t>
  </si>
  <si>
    <t>Notes to Financial Statements</t>
  </si>
  <si>
    <t>1. Nature and Continuance of Operations</t>
  </si>
  <si>
    <t>Body and Mind Inc. (the “Company”)
was incorporated on 5 November 1998 in the State of Delaware, USA. On 14 November 2017, the Company acquired Nevada Medical Group,
LLC (“NMG”) and changed its name to Body and Mind Inc. The Company is now a supplier and grower of medical and recreational
marijuana in the state of Nevada (Note 10). These unaudited consolidated interim
financial statements and related notes are presented in accordance with accounting principles generally accepted in the United
States of America (“GAAP”). These unaudited consolidated interim financial statements do not include all information
and footnotes required by GAAP for complete financial statements. Except as disclosed herein, there have been no material changes
in the information disclosed in the notes to the financial statements for the year ended 31 July 2018. The unaudited consolidated
interim financial statements should be read in conjunction with the Company’s audited financial statements for the year ended
31 July 2018. In the opinion of management, all adjustments considered necessary for fair presentation, consisting solely of normal
recurring adjustments, have been made. Operating results for the three months ended 31 October 2018 are not necessarily indicative
of the results that may be expected for the year ending 31 July 2019. These unaudited consolidated interim financial
statements have been prepared on a going concern basis, which contemplates the realization of assets and the settlement of liabilities
and commitments in the normal course of business. At 31 October 2018, the Company had cash of $100,481 (31 July 2018 – $324,837)
and a working capital deficit of $1,133,314 (31 July 2018 –$998,878). Management cannot provide assurance that the
Company will ultimately achieve profitable operations or become cash flow positive, or raise additional debt and/or equity capital.
Management believes that the Company’s capital resources will not be adequate to continue operating and maintaining its business
strategy for the next 12 months. If the Company is unable to raise additional capital in the near future, management expects that
the Company will need to curtail operations, seek additional capital on less favourable terms and/or pursue other remedial measures. These financial statements do not include any
adjustments related to the recoverability and classification of assets or the amounts and classification of liabilities that might
be necessary should the Company be unable to continue as a going concern. At 31 October 2018, the Company had incurred
losses from activities to date. Although management is currently attempting to implement its business plan, and is seeking additional
sources of equity or debt financing, there is no assurance these activities will be successful. These factors raise substantial
doubt about the ability of the Company to continue as a going concern. The financial statements do not include any adjustments
that might result from the outcome of this uncertainty. Principles of Consolidation These consolidated financial statements include
the financial statements of the Company and its wholly-owned subsidiary, DEP Nevada Inc. (“Dep Nevada”), incorporated
in the State of Nevada on 10 August 2017, andNMG from the date of acquisition on 14 November 2017. All inter-company transactions are eliminated
upon consolidation.</t>
  </si>
  <si>
    <t>Recent Accounting Pronouncements</t>
  </si>
  <si>
    <t>2. Recent Accounting Pronouncements</t>
  </si>
  <si>
    <t>In February 2016, the FASB issued ASU No. 2016-02
(Topic 842) “Leases.” Topic 842 supersedes the lease recognition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opic
842 is effective for annual reporting periods and interim periods within those years beginning after 15 December 2018. Early adoption
by public entities is permitted.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The Company is currently evaluating
the impact that this new standard will have on its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15 December
2019. The Company does not anticipate this amendment to have a significant impact on the financial statements.</t>
  </si>
  <si>
    <t>3. Inventory</t>
  </si>
  <si>
    <t xml:space="preserve">31 October 2018
31 July 2018
Raw materials $ 9,321 $ 9,705
Work in progress 252,707 151,039
Finished goods 454,738 567,563
Consumables 395,746 225,110
Total $ 1,112,512 $ 953,417 </t>
  </si>
  <si>
    <t>Property and Equipment</t>
  </si>
  <si>
    <t>4. Property and Equipment</t>
  </si>
  <si>
    <t xml:space="preserve">Office Equipment Cultivation Equipment Production Equipment Kitchen Equipment Vehicles Vault Equipment Leaseholder Improvements Total
Cost:
Balance, 31 July 2018 $ 24,586 $ 435,109 $ 261,957 $ 27,694 $ 38,717 $ 1,644 $ 1,993,928 $ 2,783,635
Additions 1,739 6,138 1,326 - - - 34,669 43,872
Balance, 31 October 2018 26,325 441,247 263,283 27,694 38,717 1,644 2,028,597 2,827,507
Accumulated Depreciation:
Balance, 31 July 2018 3,177 41,169 25,446 2,554 5,500 228 89,663 167,737
Depreciation 1,187 18,145 10,604 1,121 1,954 81 36,465 69,557
Balance, 31 October 2018 4,364 59,314 36,050 3,675 7,454 309 126,128 237,294
Net Book Value:
As at 31 July 2018 21,409 393,940 236,511 25,140 33,217 1,416 1,904,265 2,615,898
As at 31 October 2018 $ 21,961 $ 381,933 $ 227,233 $ 24,019 $ 31,263 $ 1,335 $ 1,902,469 $ 2,590,213 </t>
  </si>
  <si>
    <t>Related Party Balances and Transactions</t>
  </si>
  <si>
    <t>5. Related Party Balances and Transactions</t>
  </si>
  <si>
    <t>In addition to those disclosed elsewhere in
these consolidated financial statements, related party transactions for the three month period ended 31 October 2018 and 2017 are
as follows: a) During the three months ended 31 October
2018, accounting fees of $6,908 (2017 - $3,600) and management fees of $Nil (2017 - $7,200) were paid/accrued to a company controlled
by the former Chief Financial Officer and a director of the Company. b) During the three months ended 31 October
2018, management fees of $7,676 (2017 - $Nil) were paid/accrued to companies related to the Chief Executive Officer of the Company. c) During the three months ended 31 October
2018, management fees of $33,654 (2017 - $Nil) were paid/accrued to a company controlled by a director of the Company. d) During the three months ended 31 October
2018, management fees of $11,514 (2017 - $12,000) were paid/accrued to a company controlled by the Chief Financial Officer of the
Company. e) During the three months ended 31 October
2018, management fees of $Nil (2017 - $2,740) were paid/accrued to a former Chief Executive Officer of the Company. f) As at 31 October 2018, the Company owed
$8,877 (31 July 2018 - $17,028) to the Chief Executive Officer of the Company and a company controlled by him. g) As at 31 October 2018, the Company owed
$Nil (31 July 2018 - $4,033) to the Chief Financial Officer of the Company h) As at 31 October 2018, the Company owed
$1,198 (31 July 2018 - $1,210) to a director of the Company and a company controlled by him. i) As at 31 October 2018, the Company owed
$Nil (31 July 2018 - $28,810) to a director of the Company and a company controlled by him. The above amounts owing to related parties
are unsecured, non-interest bearing and are due on demand. In addition, there are amounts owing to related
parties resulting from the purchase of NMG (Note 6).</t>
  </si>
  <si>
    <t>Promissory Notes</t>
  </si>
  <si>
    <t>6. Promissory Notes</t>
  </si>
  <si>
    <t xml:space="preserve">In connection with the Acquisition of NMG,
on 14 November 2017, the Company issued a promissory notes in the amount of $2,175,000 to NMG Members (Note 10). As these promissory notes are non-interest
bearing, they were discounted to a present value of $1,887,863 at a rate of 12%. Both promissory notes are non-interest bearing,
secured by the assets of the Company, and due 14 February 2019 or within 30 days from the date of the Company completes a financing
of at least $500,000. Any unpaid amounts at maturity will bear interest at a rate of 10% per annum. At 31 July 2018, the promissory notes were
accreted to their face value as it was estimated that repayment would occur imminently due to the Company’s fund raising
initiatives (Note 13).
31 October 2018
31 July 2018
Balance, beginning $ 2,175,000 $ -
Issuance of promissory notes (Note 12) - 1,887,277
Accretion expense - 277,219
Foreign exchange adjustment - 10,504
Balance, ending $ 2,175,000 $ 2,175,000 </t>
  </si>
  <si>
    <t>Capital Stock</t>
  </si>
  <si>
    <t>7. Capital Stock</t>
  </si>
  <si>
    <t xml:space="preserve">The Company’s authorized share capital
comprises 900,000,000 Common Shares, with a $0.0001 par value per share. On 13 March 2017, a total of 150,000 Class
A preferred shares were converted into 500,000 common shares of the Company. On 8 May 2017, the remaining 2,325,500 Class A preferred
shares were converted into 7,751,765 common shares of the Company. In connection with the Acquisition, on 14 November 2017, the
Company eliminated its authorized Class A Preferred share class and completed a consolidation of its common shares on the basis
of three (3) pre-consolidation common shares to one (1) post-consolidation common share. Unless otherwise noted, all figures in
the financial statements are retroactively adjusted to reflect the consolidation (Note 10). On 15 August 2017 and 16 August 2017, the Company
closed the first two of four tranches of a non-brokered private placement and issued 8,276,294 Subscription Receipts (defined below)
at a price of $0.52 (CAD$0.66) per Subscription Receipt for aggregate gross proceeds of $4,270,017 (CAD$5,462,354) (Note 10). On 31 October 2017, the Company closed a third
tranche of a non-brokered private placement and issued 757,666 Subscription Receipts at a price of $0.52 (CAD$0.66) per Subscription
Receipt for aggregate gross proceeds of $390,822 (CAD$500,060) (Note 10). On 1 November 2017, the Company closed a fourth
and final tranche of a non-brokered private placement and issued 68,181 Subscription Receipts at a price of $0.52 (CAD$0.66) per
Subscription Receipt for aggregate gross proceeds of $35,169 (CAD$45,000) (Note 10). On 14 November 2017, the Company issued a total
of 18,827,000 common shares valued at $6,337,365 in connection with the Acquisition of NMG (Note 10). The Company is obligated
to issue 423,000 common shares, which have a fair value of $135,202 (Note 10). On 14 November 2017, a total of 9,102,141 Subscription
Receipts converted to 9,102,141 common shares and 9,102,141 share purchase warrants exercisable at CAD $0.66 or CAD$0.90 for a
period of 24 months pursuant to the closing of the Acquisition of NMG (Note 10). The Company issued a total of 367,286 brokers’
warrants with a fair value of $62,357 (CAD$78,122) in connection with these financings. The brokers’ warrants are exercisable
at CAD$0.90 for a period of 24 months. The Company incurred other share issuance costs of $219,459 (CAD$279,352) in relation to
this private placement. On 1 December 2017, the Company closed a non-brokered
private placement of 637,393 units at a price of $0.52 (CAD$0.66) per unit for aggregate gross proceeds of $330,486 (CAD$420,680).
Each unit consists of one common share and one share purchase warrant. Each warrant entitles the holder to purchase one additional
common share of the Company at a price of CAD$0.90 per warrant for a period of 24 months from the closing. On 16 May 2018, the Company issued 70,500 previously
escrowed shares with a fair value of $31,935 to Toro Pacific Management Inc. in connection with the acquisition of NMG (Note 10). Stock options The Company previously approved an incentive
stock option plan (the “Plan”), pursuant to which the Company may grant stock options up to an aggregate of 10% of
the issued and outstanding common shares in the capital of the Company from time to time. On 24 November 2017, the Company issued an
aggregate of 3,850,000 stock options in accordance with the Company’s stock option plan at an exercise price of CDN$0.66
per share for a five year term expiring 24 November 2022. The options were granted to officers, directors and consultants of the
Company. The fair value of the stock options was calculated
to be $726,578 (CAD$922,403) using the Black-Scholes Option Pricing Model using the following assumptions:
Expected life of the options 5 years
Expected volatility 198 %
Expected dividend yield 0 %
Risk-free interest rate 1.63 % On 6 June 2018, the Company issued 175,000
stock options in accordance with the Company’s stock option plan at an exercise price of CDN$0.47 per share for a five year
term expiring 6 June 2023. The options were granted to a consultant of the Company. The fair value of the stock options was calculated
to be $63,101 (CAD$81,129) using the Black-Scholes Option Pricing Model using the following assumptions:
Expected life of the options 5 years
Expected volatility 262 %
Expected dividend yield 0 %
Risk-free interest rate 2.16 %
31 October 2018 31 July 2018
Number of options
Exercise Price
Number of options
Exercise Price
Opening balance 4,025,000 CAD$0.65 - -
Options granted - - 4,025,000 CAD$0.65
Closing balance 4,025,000 CAD$0.65 4,025,000 CAD$0.65 Share purchase warrants and brokers’
warrants
31 October 2018 31 July 2018
Number of warrants
Exercise Price
Number of warrants
Exercise Price
Opening balance 10,106,820 CAD$0.89 - -
Warrants issued - - 10,106,820 CAD$0.89
Closing balance 10,106,820 CAD$0.89 10,106,820 CAD$0.89 As at 31 October 2018, the following warrants
are outstanding:
Number of warrants outstanding and exercisable Exercise price Expiry dates
248,350 CAD$0.66 15 August 2019
58,324 CAD$0.66 16 August 2019
60,612 CAD$0.66 3 November 2019
9,102,141 CAD$0.90 14 November 2019
637,393 CAD$0.90 1 December 2019
10,106,820 </t>
  </si>
  <si>
    <t>Segmented Information</t>
  </si>
  <si>
    <t>8. Segmented Information</t>
  </si>
  <si>
    <t>The Company’s activities are all in the
one industry segment of medical and recreational marijuana. All of the Company’s revenue generating activities and capital
assets relate to this segment and are located in the USA.</t>
  </si>
  <si>
    <t>Supplemental Disclosures with Respect to Cash Flows</t>
  </si>
  <si>
    <t>9.Supplemental Disclosures with Respect to Cash Flows</t>
  </si>
  <si>
    <t xml:space="preserve">Three Month Period Ended 31 October
2018 2017
Cash paid during the period for interest $ - $ -
Cash paid during the period for income taxes $ - $ - </t>
  </si>
  <si>
    <t>Business Acquisition</t>
  </si>
  <si>
    <t>10. Business Acquisition</t>
  </si>
  <si>
    <t>On 15 May 2017, the Company entered
into an assignment and novation agreement (the “Assignment Agreement”) with Toro Pacific Management Inc. (the “Transferor”)
pursuant to which the Transferor assigned a letter of intent (the “LOI”) effective 12 May 2017 to the Company in accordance
with its terms. The Assignment Agreement and the LOI contemplated a business combination transaction (the Acquisition”) to
acquire all of the issued and outstanding securities of NMG, an arm’s length Nevada-based licensed producer of medical marijuana. As consideration for the Assignment Agreement,
the Company will issue to the Transferor 1,000,000 common shares of the Company. On November 13, 2017, the Assignment Agreement
was amended, whereby the Company would issue the 1,000,000 common shares as follows: 470,000 common shares to Benjamin Rutledge
upon closing of the Acquisition (issued); 60,000 common shares to Chris Hunt upon closing
of the Acquisition (issued); 470,000 common shares to the Transferor according
to the following schedule: 1/10 of the Transferor’s shares upon
closing of the Acquisition (issued); 1/6 of the remaining Transferor’s shares
6 months after closing the Acquisition (issued); 1/5 of the remaining Transferor’s shares
12 months after closing the Acquisition; 1/4 of the remaining Transferor’s shares
18 months after closing the Acquisition; 1/3 of the remaining Transferor’s shares
24 months after closing the Acquisition; 1/2 of the remaining Transferor’s shares
30 months after closing the Acquisition; and of the remaining Transferor’s shares
36 months after closing the Acquisition. The remaining 423,000 shares to be issued to
the Transferor are over the 36 month period included in equity as shares to be issued with a total fair value of $135,202 (Note
9). On 14 September 2017, the Company and Dep Nevada
entered into a definitive agreement (the “Share Exchange Agreement”) with NMG. Pursuant to the Share Exchange Agreement,
Dep Nevada acquired all of the issued and outstanding securities of NMG in exchange for the issuance of the Company’s common
shares and certain cash and other non-cash consideration (the “Acquisition”). The Company completed a concurrent financing
consisting of 9,102,141 subscription receipts of the Company (the “Subscription Receipts”), at an issue price of CAD$0.66
per Subscription Receipt, with each Subscription Receipt being automatically converted, at no additional cost to the subscriber,
upon the completion of the Acquisition for one common share and one share purchase warrant exercisable at a price of CAD$0.90 for
a period of 24 months from the date of issuance. Each warrant is subject to acceleration provisions following the six-month anniversary
of the date of closing, if the closing trading price of the common shares is equal to or greater than CAD$1.20 for seven consecutive
trading days, at which time the Company may accelerate the expiry date of the warrants by issuing a press release announcing the
reduced warrant term whereupon the warrant will expire 21 calendar days after the date of such press release. These Subscription
Receipts were recognized as liability on initial receipt. During the year ended 31 July, 2018, the Acquisition closed and the shares
were issued; therefore the Subscription Receipts were reclassified from liability to equity on conversion to common shares. On 14 November 2017, the Company closed the
Acquisition, and acquired all of the issued and outstanding membership units of NMG (the “Units”). In consideration
for the Units, the Company issued to the NMG Members an aggregate of 16,000,000 common shares with a fair value of $5,386,155
as well as a cash payment of $2,309,000 pro rata amongst the NMG members and promissory notes to the NMG members in the aggregate
amount of $2,175,000. The Company also issued 2,037,879 common shares to TI Nevada with a fair value of $685,788, 212,121 common
shares to Charles Fox with a fair value of $71,383, 47,000 common shares to Toro Pacific Management Inc. with a fair value of
$15,816, 60,000 common shares to Chris Hunt with a fair value of $20,192, and 470,000 common shares to Benjamin Rutledge with
a fair value of $159,114 in connection with the Acquisition. The Company has an obligation to issue a further
423,000 common shares to Toro Pacific Management Inc., which had a fair value of $135,202 on the date of acquisition. The Company recognized $330,324 in transaction
costs in connection with the shares issued to non-NMG members. The promissory notes totalling $2,175,000 were discounted to a present
value of $1,887,277 (Note 6). In connection with the closing of the Acquisition, the net proceeds of the Company’s private
placements of Subscription Receipts in support of the Acquisition was released to the Company from escrow. Immediately prior to
closing of the Acquisition, the Company completed a consolidation of its common shares on the basis of three (3) pre-consolidation
common shares to one (1) post-consolidation common share, as well a name change, changing the name of the Company from Deploy Technologies,
Inc. to Body and Mind Inc. The Company eliminated its authorized Class A Preferred shares (Note 7). As a result of the acquisition of NMG, the
Company changed its business focus to growing and supplying medical and recreational marijuana in the state of Nevada. The acquisition
of NMG was accounted for as a business combination, in which the assets acquired and the liabilities assumed are recorded at their
estimated fair values. The allocation of the purchase consideration is as follows:
Purchase consideration
Share considerations $ 6,143,326
Cash considerations 2,309,000
Promissory notes issued 1,887,277
TOTAL 10,339,603
Assets acquired:
Cash 260,842
Amounts receivable 253,697
Prepaid expenses 44,552
Inventory 498,680
Property and equipment 1,951,696
Brand 247,000
Licenses 7,925,000
Liabilities assumed:
Trade payable and accrued liabilities (367,385 )
Loans payable (250,000 )
Deferred tax liability (2,860,200 )
Net assets acquired 7,703,882
Goodwill 2,635,721
TOTAL $ 10,339,603 Goodwill recognized comprises the assembled
workforce and their knowledge with respect to NMG, regulatory affairs and the cannabis industry; and expected revenue growth and
future market development with legalization of recreational cannabis in Nevada.</t>
  </si>
  <si>
    <t>Commitments and Others</t>
  </si>
  <si>
    <t>11. Commitments and Others</t>
  </si>
  <si>
    <t>a) On 11 November 2014, NMG entered into a
five year lease for its premises. The Company has five options to extend the lease and each option is for five years. The monthly
rent was $12,500, increased to $15,000 on 1 January 2018. The guaranteed minimum monthly rent is subject to a 3% increase on each
anniversary date of the lease. b) On 14 November 2017, the Company entered
into the following consulting agreements: i. $16,667 per month to TI Nevada for a term
of three years; and ii. CAD$10,000 per month to Toro Pacific Management
Inc., which is controlled by an officer of the Company. c) On 30 October 2018 the Company entered into
a strategic investment agreement (the “Investment Agreement”) with Australis Capital Inc. (“Australis”)
(Note 15). Pursuant to the terms of the Investment Agreement, Australis will acquire (i) 16,000,000 units (the “Units”)
of the Company, each comprised of one common share (a “Common Share”) and one common share purchase warrant (a Warrant”)
of the Company, at a purchase price of CAD$0.40 per Unit for gross proceeds of CAD$6,400,000, and (ii) CAD$1,600,000 principal
amount 8% unsecured convertible debentures (the Debentures”) of the Company maturing two years following the date of issue
(collectively, the “Financing”). Each Warrant is exercisable to acquire one Common Share of the Company at an exercise
price of CAD$0.50 per share for a period of two years, subject to adjustment and acceleration in certain circumstances. The Debentures will bear interest from the
date of issuance (the “Issue Date”) at a rate of 8% per annum, calculated and payable semi-annually, in arrears. Repayment
of the then outstanding principal amount of the Debentures, together with any accrued and unpaid interest thereon, is to be made
on or prior to the date that is two years from the Issue Date (the “Maturity Date”). The Debentures are convertible
at the option of Australis into Common Shares at a conversion price equal to CAD$0.55 per Common Share up to the Maturity Date,
subject to adjustment and acceleration in certain circumstances. Under the terms of the Investment Agreement,
the parties have agreed to negotiate in good faith a license agreement pursuant to which the Company will grant Australis an exclusive
and assignable license to use the BaM brand outside of the United States of America on commercially reasonable terms. In addition, the Company will enter into a
commercial advisory agreement with Australis Capital (Nevada) Inc. (“Australis Nevada”), a wholly-owned subsidiary
of Australis, pursuant to which Australis Nevada will provide advisory and consulting services to the Company for a term ending
on the date that is the earlier of: (i) five years following the closing of the transactions contemplated by the Investment Agreement,
and (ii) the date Australis no longer holds 10% or more of the issued and outstanding Common Shares. Subject to certain exceptions,
Australis will be entitled to maintain its’ pro rata interest in the Company until such time as it no longer holds 10% or
more of the issued and outstanding Common Shares. Subject to applicable laws and the rules of
the Canadian Securities Exchange , for as long as Australis owns at least 10% of the issued and outstanding Common Shares, Australis
will be entitled to nominate one director for election to the Board of Directors of the Company (the “Board”). If Australis
exercises all of the Warrants and converts all of the Debentures purchased in the Financing, Australis will be entitled to nominate
a second director for election to the Board.</t>
  </si>
  <si>
    <t>12. Investment in NMG Ohio LLC</t>
  </si>
  <si>
    <t>On 7 June 2018, the Company acquired a 30%
interest in NMG Ohio LLC (“NMG Ohio”). As at 31 October 2018, the Company had an investment of $99,242 (31 July 2018
- $77,600) in NMG Ohio. The investment is accounted for using the equity method of accounting.</t>
  </si>
  <si>
    <t>Subsequent Events</t>
  </si>
  <si>
    <t>13. Subsequent Events</t>
  </si>
  <si>
    <t>On 2 November 2018, the Company executed the
Investment Agreement and completed the sale of securities pursuant to the Investment Agreement (Note 11). On 29 November 2018, the Company
and Australis Capital Inc. announced an investment by the Company into Green Light District Holdings, Inc. (“GLDH”)
by way of a $5,200,000 senior secured convertible note at a rate equal to 20% per annum. The note is convertible into 89.75% of
the shares of GLDH at the option of the Company. In addition, the Company has an agreement to issue additional consideration to
David Barakett totalling $6,297,580 payable in common shares of the Company at a price of CAD$0.7439 upon meeting certain milestones.
The price was calculated using a 5-day volume weighted average price as of 28 November 2018. Australis Capital Inc. provided the Company
a two-year USD $4,000,000 loan (“AUSA Debt Financing”) by way of a senior secured note bearing an interest rate of
15% per annum. The terms require semi-annual interest payments unless the Company elects to accrue the interest by adding it to
the principal amount of the debt facility. The Company will maintain prepayment rights at any time, in any amount, unless it is
within the first year in which case the Company will be required to pay a 5% prepayment penalty on the amount repaid. Additionally,
Australis Capital Inc. exercised USD $1.2m in warrants they held in the Company at an exercise price of CAD $0.50, which equated
to 3,206,160 common shares. The Company paid a finance fee to Australis
Capital Inc. in the amount of 1,105,083 common shares of the Company at a deemed price of CAD $0.72 per share. The Company also
paid a financial advisory fee of CAD $150,000. On 11 December 2018, the Company granted an
aggregate of 2,050,000 stock options to newly appointed management personnel, in additional to current directors, officers, employees
and consultants of the Company, at an exercise price of CAD$0.57 per share for a five year term expiring 10 December 2023.</t>
  </si>
  <si>
    <t>Inventory (Tables)</t>
  </si>
  <si>
    <t>Inventory Tables Abstract</t>
  </si>
  <si>
    <t>Schedule of inventory Table</t>
  </si>
  <si>
    <t>Property and Equipment (Tables)</t>
  </si>
  <si>
    <t>Property And Equipment</t>
  </si>
  <si>
    <t>Promissory Notes (Tables)</t>
  </si>
  <si>
    <t>Schedule of promissory notes tables</t>
  </si>
  <si>
    <t xml:space="preserve">31 October 2018
31 July 2018
Balance, beginning $ 2,175,000 $ -
Issuance of promissory notes (Note 12) - 1,887,277
Accretion expense - 277,219
Foreign exchange adjustment - 10,504
Balance, ending $ 2,175,000 $ 2,175,000 </t>
  </si>
  <si>
    <t>Capital Stock (Tables)</t>
  </si>
  <si>
    <t>Schedule of assumptions used</t>
  </si>
  <si>
    <t>Expected life of the options 5 years
Expected volatility 198 %
Expected dividend yield 0 %
Risk-free interest rate 1.63 %</t>
  </si>
  <si>
    <t>Schedule of fair value of stock options</t>
  </si>
  <si>
    <t>Expected life of the options 5 years
Expected volatility 262 %
Expected dividend yield 0 %
Risk-free interest rate 2.16 %</t>
  </si>
  <si>
    <t>Schedule of warrants outstanding</t>
  </si>
  <si>
    <t xml:space="preserve">Number of warrants outstanding and exercisable Exercise price Expiry dates
248,350 CAD$0.66 15 August 2019
58,324 CAD$0.66 16 August 2019
60,612 CAD$0.66 3 November 2019
9,102,141 CAD$0.90 14 November 2019
637,393 CAD$0.90 1 December 2019
10,106,820 </t>
  </si>
  <si>
    <t>Warrants [Member]</t>
  </si>
  <si>
    <t xml:space="preserve">31 October 2018 31 July 2018
Number of warrants
Exercise Price
Number of warrants
Exercise Price
Opening balance 10,106,820 CAD$0.89 - -
Warrants issued - - 10,106,820 CAD$0.89
Closing balance 10,106,820 CAD$0.89 10,106,820 CAD$0.89 </t>
  </si>
  <si>
    <t>Stock Options [Member]</t>
  </si>
  <si>
    <t xml:space="preserve">31 October 2018 31 July 2018
Number of options
Exercise Price
Number of options
Exercise Price
Opening balance 4,025,000 CAD$0.65 - -
Options granted - - 4,025,000 CAD$0.65
Closing balance 4,025,000 CAD$0.65 4,025,000 CAD$0.65 </t>
  </si>
  <si>
    <t>Supplemental Disclosures with Respect to Cash Flows (Tables)</t>
  </si>
  <si>
    <t>Supplemental Disclosures With Respect To Cash Flows</t>
  </si>
  <si>
    <t>Schedule of cash flow supplemental disclosures</t>
  </si>
  <si>
    <t>Business Acquisition (Tables)</t>
  </si>
  <si>
    <t>Schedule of business acquisitions by acquisition</t>
  </si>
  <si>
    <t xml:space="preserve">Purchase consideration
Share considerations $ 6,143,326
Cash considerations 2,309,000
Promissory notes issued 1,887,277
TOTAL 10,339,603
Assets acquired:
Cash 260,842
Amounts receivable 253,697
Prepaid expenses 44,552
Inventory 498,680
Property and equipment 1,951,696
Brand 247,000
Licenses 7,925,000
Liabilities assumed:
Trade payable and accrued liabilities (367,385 )
Loans payable (250,000 )
Deferred tax liability (2,860,200 )
Net assets acquired 7,703,882
Goodwill 2,635,721
TOTAL $ 10,339,603 </t>
  </si>
  <si>
    <t>Nature and Continuance of Operations (Details Narrative) - USD ($)</t>
  </si>
  <si>
    <t>Jul. 31, 2017</t>
  </si>
  <si>
    <t>Nature And Continuance Of Operations</t>
  </si>
  <si>
    <t>State of incorporation</t>
  </si>
  <si>
    <t>Delaware</t>
  </si>
  <si>
    <t>Date of incorporation</t>
  </si>
  <si>
    <t>Nov. 5,
		1998</t>
  </si>
  <si>
    <t>Working capital deficit</t>
  </si>
  <si>
    <t>Inventory (Details) - USD ($)</t>
  </si>
  <si>
    <t>Inventory Details Abstract</t>
  </si>
  <si>
    <t>Raw materials</t>
  </si>
  <si>
    <t>Work in progress</t>
  </si>
  <si>
    <t>Finished goods</t>
  </si>
  <si>
    <t>Consumables</t>
  </si>
  <si>
    <t>Property and Equipment (Details)</t>
  </si>
  <si>
    <t>Oct. 31, 2018USD ($)</t>
  </si>
  <si>
    <t>Cost</t>
  </si>
  <si>
    <t>Balance, 31 July 2018</t>
  </si>
  <si>
    <t>Additions</t>
  </si>
  <si>
    <t>Balance, 31 October 2018</t>
  </si>
  <si>
    <t>Accumulated Depreciation</t>
  </si>
  <si>
    <t>Net Book Value</t>
  </si>
  <si>
    <t>As at 31 July 2018</t>
  </si>
  <si>
    <t>As at 31 October 2018</t>
  </si>
  <si>
    <t>Office Equipment [Member]</t>
  </si>
  <si>
    <t>Cultivation equipment [Member]</t>
  </si>
  <si>
    <t>Production Equipment [Member]</t>
  </si>
  <si>
    <t>Kitchen equipment [Member]</t>
  </si>
  <si>
    <t>Vehicles [Member]</t>
  </si>
  <si>
    <t>Vault equipment [Member]</t>
  </si>
  <si>
    <t>Leaseholder Improvements [Member]</t>
  </si>
  <si>
    <t>Related Party Balances and Transactions (Details Narrative) - USD ($)</t>
  </si>
  <si>
    <t>Due to related party</t>
  </si>
  <si>
    <t>Director one [Member]</t>
  </si>
  <si>
    <t>Director [Member]</t>
  </si>
  <si>
    <t>Management fees</t>
  </si>
  <si>
    <t>Chief Financial Officer [Member]</t>
  </si>
  <si>
    <t>Chief Executive Officer [Member]</t>
  </si>
  <si>
    <t>Former Chief Executive Officer [Member]</t>
  </si>
  <si>
    <t>Chief Financial Officer and director [Member]</t>
  </si>
  <si>
    <t>Accounting fees</t>
  </si>
  <si>
    <t>Promissory Notes (Details) - USD ($)</t>
  </si>
  <si>
    <t>12 Months Ended</t>
  </si>
  <si>
    <t>Promissory Notes Details Abstract</t>
  </si>
  <si>
    <t>Balance, beginning</t>
  </si>
  <si>
    <t>Issuance of promissory notes (Note 12)</t>
  </si>
  <si>
    <t>Accretion expense</t>
  </si>
  <si>
    <t>Foreign exchange adjustment</t>
  </si>
  <si>
    <t>Balance, ending</t>
  </si>
  <si>
    <t>Promissory Notes (Details Narrative)</t>
  </si>
  <si>
    <t>Nov. 14, 2017USD ($)</t>
  </si>
  <si>
    <t>TI Nevada [Member]</t>
  </si>
  <si>
    <t>Promissory note</t>
  </si>
  <si>
    <t>NMG [Member]</t>
  </si>
  <si>
    <t>Present value factor</t>
  </si>
  <si>
    <t>12.00%</t>
  </si>
  <si>
    <t>Present value of promissory note</t>
  </si>
  <si>
    <t>Debt maturity date</t>
  </si>
  <si>
    <t>Feb. 14,
		2019</t>
  </si>
  <si>
    <t>Debt in default, interest rate description</t>
  </si>
  <si>
    <t>Any unpaid amounts at maturity will bear interest at a rate of 10% per annum</t>
  </si>
  <si>
    <t>Capital Stock (Details)</t>
  </si>
  <si>
    <t>Jun. 06, 2018</t>
  </si>
  <si>
    <t>Nov. 24, 2017</t>
  </si>
  <si>
    <t>Expected life of the options</t>
  </si>
  <si>
    <t>5 years</t>
  </si>
  <si>
    <t>Expected volatility</t>
  </si>
  <si>
    <t>262.00%</t>
  </si>
  <si>
    <t>198.00%</t>
  </si>
  <si>
    <t>Expected dividend yield</t>
  </si>
  <si>
    <t>0.00%</t>
  </si>
  <si>
    <t>Risk-free interest rate</t>
  </si>
  <si>
    <t>2.16%</t>
  </si>
  <si>
    <t>1.63%</t>
  </si>
  <si>
    <t>Capital Stock (Details 1) - Stock Options [Member] - $ / shares</t>
  </si>
  <si>
    <t>1 Months Ended</t>
  </si>
  <si>
    <t>Opening balance</t>
  </si>
  <si>
    <t>Options granted</t>
  </si>
  <si>
    <t>Closing balance</t>
  </si>
  <si>
    <t>Weighted average exercise price, opening balance</t>
  </si>
  <si>
    <t>Weighted average exercise price, options granted</t>
  </si>
  <si>
    <t>Weighted average exercise price, closing balance</t>
  </si>
  <si>
    <t>Capital Stock (Details 2) - Warrants [Member]</t>
  </si>
  <si>
    <t>Oct. 31, 2018USD ($)shares</t>
  </si>
  <si>
    <t>Oct. 31, 2018$ / shares</t>
  </si>
  <si>
    <t>Jul. 31, 2018USD ($)$ / sharesshares</t>
  </si>
  <si>
    <t>Jul. 31, 2018$ / shares</t>
  </si>
  <si>
    <t>Opening balance | shares</t>
  </si>
  <si>
    <t>Warrants issued | $</t>
  </si>
  <si>
    <t>Closing balance | shares</t>
  </si>
  <si>
    <t>Weighted average exercise price, opening balance | (per share)</t>
  </si>
  <si>
    <t>Weighted average exercise price, options granted | $ / shares</t>
  </si>
  <si>
    <t>Weighted average exercise price, closing balance | $ / shares</t>
  </si>
  <si>
    <t>Capital Stock (Details 3)</t>
  </si>
  <si>
    <t>Oct. 31, 2018$ / sharesshares</t>
  </si>
  <si>
    <t>Number of warrants outstanding and exercisable</t>
  </si>
  <si>
    <t>Range One [Member]</t>
  </si>
  <si>
    <t>Exercise price | $ / shares</t>
  </si>
  <si>
    <t>Expiry dates</t>
  </si>
  <si>
    <t>15 August 2019</t>
  </si>
  <si>
    <t>Range Two [Member]</t>
  </si>
  <si>
    <t>16 August 2019</t>
  </si>
  <si>
    <t>Range Three [Member]</t>
  </si>
  <si>
    <t>3 November 2019</t>
  </si>
  <si>
    <t>Range Four [Member]</t>
  </si>
  <si>
    <t>14 November 2019</t>
  </si>
  <si>
    <t>Range Five [Member]</t>
  </si>
  <si>
    <t>1 December 2019</t>
  </si>
  <si>
    <t>Capital Stock (Details Narrative)</t>
  </si>
  <si>
    <t>Jun. 06, 2018USD ($)shares</t>
  </si>
  <si>
    <t>Jun. 06, 2018$ / shares</t>
  </si>
  <si>
    <t>Dec. 01, 2017USD ($)$ / sharesshares</t>
  </si>
  <si>
    <t>Nov. 14, 2017USD ($)shares</t>
  </si>
  <si>
    <t>Nov. 14, 2017USD ($)$ / sharesshares</t>
  </si>
  <si>
    <t>Nov. 01, 2017USD ($)$ / sharesshares</t>
  </si>
  <si>
    <t>Aug. 15, 2017USD ($)$ / sharesshares</t>
  </si>
  <si>
    <t>May 08, 2017shares</t>
  </si>
  <si>
    <t>Mar. 13, 2017shares</t>
  </si>
  <si>
    <t>Nov. 24, 2017USD ($)shares</t>
  </si>
  <si>
    <t>Nov. 24, 2017$ / shares</t>
  </si>
  <si>
    <t>Oct. 31, 2017USD ($)$ / sharesshares</t>
  </si>
  <si>
    <t>Aug. 16, 2017USD ($)$ / sharesshares</t>
  </si>
  <si>
    <t>Oct. 31, 2018USD ($)$ / sharesshares</t>
  </si>
  <si>
    <t>Oct. 31, 2018$ / shares$ / sharesshares</t>
  </si>
  <si>
    <t>Jul. 31, 2018$ / shares$ / sharesshares</t>
  </si>
  <si>
    <t>May 16, 2018USD ($)shares</t>
  </si>
  <si>
    <t>Capital stock, par value | $ / shares</t>
  </si>
  <si>
    <t>Capital stock, shares authorized</t>
  </si>
  <si>
    <t>Preferred stock converted into common shares</t>
  </si>
  <si>
    <t>Fair value of warrant | $</t>
  </si>
  <si>
    <t>Warrants shares issued</t>
  </si>
  <si>
    <t>Warrant exercisable price per share | $ / shares</t>
  </si>
  <si>
    <t>Share issuance costs | $</t>
  </si>
  <si>
    <t>Warrant exercisable period</t>
  </si>
  <si>
    <t>24 months</t>
  </si>
  <si>
    <t>Stock options granted</t>
  </si>
  <si>
    <t>Term of options</t>
  </si>
  <si>
    <t>Expiry period</t>
  </si>
  <si>
    <t>Nov. 24,
		2022</t>
  </si>
  <si>
    <t>Fair value of stock options | $</t>
  </si>
  <si>
    <t>Stock Options [Member] | Consultant [Member]</t>
  </si>
  <si>
    <t>Jun. 6,
		2023</t>
  </si>
  <si>
    <t>Common stock shares issued</t>
  </si>
  <si>
    <t>Common stock value | $</t>
  </si>
  <si>
    <t>Number of warrants purchase exercisable shares</t>
  </si>
  <si>
    <t>Business acquisition shares issued or issuable</t>
  </si>
  <si>
    <t>Business acquisition, fair value of shares issued or issuable | $</t>
  </si>
  <si>
    <t>Toro Pacific Management Inc. [Member]</t>
  </si>
  <si>
    <t>Escrowed shares issued</t>
  </si>
  <si>
    <t>Escrowed shares fair value | $</t>
  </si>
  <si>
    <t>Class A Preferred Shares</t>
  </si>
  <si>
    <t>Converted preferred stock</t>
  </si>
  <si>
    <t>Private Placement [Member]</t>
  </si>
  <si>
    <t>Private placements shares issued</t>
  </si>
  <si>
    <t>Subscription receipts per price | $ / shares</t>
  </si>
  <si>
    <t>Proceeds from issuance of private placement | $</t>
  </si>
  <si>
    <t>Private Placement [Member] | Tranches One [Member]</t>
  </si>
  <si>
    <t>Private Placement [Member] | Tranches Two [Member]</t>
  </si>
  <si>
    <t>Private Placement [Member] | Tranches Three [Member]</t>
  </si>
  <si>
    <t>Private Placement [Member] | Tranches Four [Member]</t>
  </si>
  <si>
    <t>Supplemental Disclosures with Respect to Cash Flows (Details) - USD ($)</t>
  </si>
  <si>
    <t>Supplemental Disclosures With Respect To Cash Flows Details Abstract</t>
  </si>
  <si>
    <t>Cash paid during the period for interest</t>
  </si>
  <si>
    <t>Cash paid during the period for income taxes</t>
  </si>
  <si>
    <t>Business Acquisition (Details) - USD ($)</t>
  </si>
  <si>
    <t>Purchase consideration</t>
  </si>
  <si>
    <t>Cash considerations</t>
  </si>
  <si>
    <t>Promissory notes issued</t>
  </si>
  <si>
    <t>Assets acquired:</t>
  </si>
  <si>
    <t>Property and equipment</t>
  </si>
  <si>
    <t>Liabilities assumed:</t>
  </si>
  <si>
    <t>Goodwill</t>
  </si>
  <si>
    <t>Share considerations</t>
  </si>
  <si>
    <t>TOTAL</t>
  </si>
  <si>
    <t>Cash</t>
  </si>
  <si>
    <t>Prepaid expenses</t>
  </si>
  <si>
    <t>Brand</t>
  </si>
  <si>
    <t>Licenses</t>
  </si>
  <si>
    <t>Trade payable and accrued liabilities</t>
  </si>
  <si>
    <t>Loans payable</t>
  </si>
  <si>
    <t>Net assets acquired</t>
  </si>
  <si>
    <t>Business Acquisition (Details Narrative) - USD ($)</t>
  </si>
  <si>
    <t>Nov. 14, 2017</t>
  </si>
  <si>
    <t>Nov. 13, 2017</t>
  </si>
  <si>
    <t>May 15, 2017</t>
  </si>
  <si>
    <t>Description of subscription receipts under concurrent financing</t>
  </si>
  <si>
    <t>The Company completed a concurrent financing consisting of 9,102,141 subscription receipts of the Company (the Subscription Receipts), at an issue price of CAD$0.66 per Subscription Receipt, with each Subscription Receipt being automatically converted, at no additional cost to the subscriber, upon the completion of the Acquisition for one common share and one share purchase warrant exercisable at a price of CAD$0.90 for a period of 24 months from the date of issuance. Each warrant is subject to acceleration provisions following the six-month anniversary of the date of closing, if the closing trading price of the common shares is equal to or greater than CAD$1.20 for seven consecutive trading days, at which time the Company may accelerate the expiry date of the warrants by issuing a press release announcing the reduced warrant term whereupon the warrant will expire 21 calendar days after the date of such press release.</t>
  </si>
  <si>
    <t>Toro Pacific Management Inc. [Member] | Assignment and Novation Agreement [Member]</t>
  </si>
  <si>
    <t>Deemed share price</t>
  </si>
  <si>
    <t>Description for modification of agreement</t>
  </si>
  <si>
    <t>&amp;lt;p style="margin: 0pt; text-align: justify"&gt;&amp;lt;font style="font: 10pt Times New Roman, Times, Serif"&gt;The AssignmentAgreement was amended, whereby the Company would issue the 1,000,000 common shares as follows:&amp;lt;/font&gt;&amp;lt;/p&gt;&amp;lt;p style="font: 10pt Times New Roman, Times, Serif; margin: 0 0 0 33.75pt; text-align: justify"&gt;&amp;lt;font style="font: 10pt Times New Roman, Times, Serif"&gt;&amp;#160;&amp;lt;/font&gt;&amp;lt;/p&gt;&amp;lt;table cellspacing="0" cellpadding="0" style="font: 12pt Times New Roman, Times, Serif; width: 100%; font-size-adjust: none; font-stretch: normal"&gt;&amp;lt;tr style="vertical-align: top"&gt;    &amp;lt;td style="width: 4%; text-align: justify"&gt;&amp;lt;font style="font: 10pt Times New Roman, Times, Serif"&gt;&amp;#160;&amp;lt;/font&gt;&amp;lt;/td&gt;    &amp;lt;td style="width: 4%; text-align: justify"&gt;&amp;lt;font style="font: 10pt Times New Roman, Times, Serif"&gt;a)&amp;lt;/font&gt;&amp;lt;/td&gt;    &amp;lt;td style="text-align: justify"&gt;&amp;lt;font style="font: 10pt Times New Roman, Times, Serif"&gt;470,000 common shares    to Benjamin Rutledge upon closing of the Acquisition (issued);&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b)&amp;lt;/font&gt;&amp;lt;/td&gt;    &amp;lt;td style="text-align: justify"&gt;&amp;lt;font style="font: 10pt Times New Roman, Times, Serif"&gt;60,000 common shares    to Chris Hunt upon closing of the Acquisition (issued);&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c)&amp;lt;/font&gt;&amp;lt;/td&gt;    &amp;lt;td style="text-align: justify"&gt;&amp;lt;font style="font: 10pt Times New Roman, Times, Serif"&gt;470,000 common shares    to the Transferor according to the following schedule:&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able&gt;&amp;lt;p style="font: 10pt Times New Roman, Times, Serif; margin: 0; text-align: justify"&gt;&amp;lt;font style="font: 10pt Times New Roman, Times, Serif"&gt;&amp;#160;&amp;lt;/font&gt;&amp;lt;/p&gt;&amp;lt;table cellspacing="0" cellpadding="0" style="font: 12pt Times New Roman, Times, Serif; width: 100%; font-size-adjust: none; font-stretch: normal"&gt;&amp;lt;tr style="vertical-align: top"&gt;    &amp;lt;td style="width: 8%; text-align: justify"&gt;&amp;lt;font style="font: 10pt Times New Roman, Times, Serif"&gt;&amp;#160;&amp;lt;/font&gt;&amp;lt;/td&gt;    &amp;lt;td style="width: 4%; text-align: justify"&gt;&amp;lt;font style="font: 10pt Times New Roman, Times, Serif"&gt;a.&amp;lt;/font&gt;&amp;lt;/td&gt;    &amp;lt;td style="text-align: justify"&gt;&amp;lt;font style="font: 10pt Times New Roman, Times, Serif"&gt;1/10 of the Transferor&amp;#8217;s    shares upon closing of the Acquisition (issued);&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b.&amp;lt;/font&gt;&amp;lt;/td&gt;    &amp;lt;td style="text-align: justify"&gt;&amp;lt;font style="font: 10pt Times New Roman, Times, Serif"&gt;1/6 of the remaining    Transferor&amp;#8217;s shares 6 months after closing the Acquisition (issued);&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c.&amp;lt;/font&gt;&amp;lt;/td&gt;    &amp;lt;td style="text-align: justify"&gt;&amp;lt;font style="font: 10pt Times New Roman, Times, Serif"&gt;1/5 of the remaining    Transferor&amp;#8217;s shares 12 months after closing the Acquisition;&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d.&amp;lt;/font&gt;&amp;lt;/td&gt;    &amp;lt;td style="text-align: justify"&gt;&amp;lt;font style="font: 10pt Times New Roman, Times, Serif"&gt;1/4 of the remaining    Transferor&amp;#8217;s shares 18 months after closing the Acquisition;&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e.&amp;lt;/font&gt;&amp;lt;/td&gt;    &amp;lt;td style="text-align: justify"&gt;&amp;lt;font style="font: 10pt Times New Roman, Times, Serif"&gt;1/3 of the remaining    Transferor&amp;#8217;s shares 24 months after closing the Acquisition;&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f.&amp;lt;/font&gt;&amp;lt;/td&gt;    &amp;lt;td style="text-align: justify"&gt;&amp;lt;font style="font: 10pt Times New Roman, Times, Serif"&gt;1/2 of the remaining    Transferor&amp;#8217;s shares 30 months after closing the Acquisition; and&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g.&amp;lt;/font&gt;&amp;lt;/td&gt;    &amp;lt;td style="text-align: justify"&gt;&amp;lt;font style="font: 10pt Times New Roman, Times, Serif"&gt;of the remaining    Transferor&amp;#8217;s shares 36 months after closing the Acquisition.&amp;lt;/font&gt;&amp;lt;/td&gt;&amp;lt;/tr&gt;&amp;lt;/table&gt;&amp;lt;p style="margin: 0pt; text-align: justify"&gt;&amp;lt;/p&gt;</t>
  </si>
  <si>
    <t>Business acquisition, fair value of shares issued or issuable</t>
  </si>
  <si>
    <t>NMG Acquisition [Member] | NMG [Member]</t>
  </si>
  <si>
    <t>Business acquisition consideration transferred in cash</t>
  </si>
  <si>
    <t>Promissory note issued</t>
  </si>
  <si>
    <t>NMG Acquisition [Member] | Toro Pacific Management Inc. [Member]</t>
  </si>
  <si>
    <t>NMG Acquisition [Member] | TI Nevada [Member]</t>
  </si>
  <si>
    <t>Repayment of loan</t>
  </si>
  <si>
    <t>NMG Acquisition [Member] | Charles Fox [Member]</t>
  </si>
  <si>
    <t>NMG Acquisition [Member] | Chris Hunt [Member]</t>
  </si>
  <si>
    <t>NMG Acquisition [Member] | Benjamin Rutledge [Member]</t>
  </si>
  <si>
    <t>Commitments (Details Narrative)</t>
  </si>
  <si>
    <t>Nov. 11, 2014USD ($)</t>
  </si>
  <si>
    <t>Oct. 30, 2018CAD ($)$ / sharesshares</t>
  </si>
  <si>
    <t>Jul. 31, 2018USD ($)</t>
  </si>
  <si>
    <t>Nov. 14, 2017CAD ($)</t>
  </si>
  <si>
    <t>Term of lease</t>
  </si>
  <si>
    <t>Description for lease option to extend</t>
  </si>
  <si>
    <t>The Company has five options to extend the lease and each option is for five years</t>
  </si>
  <si>
    <t>Periodic rent payable, amount</t>
  </si>
  <si>
    <t>Frequency of periodic payment</t>
  </si>
  <si>
    <t>Monthly</t>
  </si>
  <si>
    <t>NMG [Member] | On January 1, 2018 [Member]</t>
  </si>
  <si>
    <t>&amp;lt;p style="margin: 0; text-align: justify"&gt;&amp;lt;font style="font: 10pt Times New Roman, Times, Serif"&gt;The guaranteed minimum monthlyrent is subject to a 3% increase on each anniversary date of the lease.&amp;lt;/font&gt;&amp;lt;/p&gt;</t>
  </si>
  <si>
    <t>Investment agreement One [Member] | Australis Capital Inc. [Member]</t>
  </si>
  <si>
    <t>Acquired warrant unit price | $ / shares</t>
  </si>
  <si>
    <t>Unsecured convertible debentures</t>
  </si>
  <si>
    <t>Interest rate</t>
  </si>
  <si>
    <t>8.00%</t>
  </si>
  <si>
    <t>Investment Agreement [Member] | Australis Capital Inc. [Member]</t>
  </si>
  <si>
    <t>Acquired units | shares</t>
  </si>
  <si>
    <t>Proceeds from warrants</t>
  </si>
  <si>
    <t>Consulting agreement [Member] | TI Nevada [Member]</t>
  </si>
  <si>
    <t>Periodic consulting fees payable</t>
  </si>
  <si>
    <t>Term of contract</t>
  </si>
  <si>
    <t>3 years</t>
  </si>
  <si>
    <t>Consulting agreement [Member] | Toro Pacific Management Inc. [Member]</t>
  </si>
  <si>
    <t>Investment in NMG Ohio LLC (Details Narrative) - USD ($)</t>
  </si>
  <si>
    <t>Jun. 07, 2018</t>
  </si>
  <si>
    <t>Investment in NMG Ohio LLC (Note 14)</t>
  </si>
  <si>
    <t>NMG Ohio LLC [Member]</t>
  </si>
  <si>
    <t>Ownership percentage</t>
  </si>
  <si>
    <t>30.00%</t>
  </si>
  <si>
    <t>Subsequent Events (Details Narrative)</t>
  </si>
  <si>
    <t>Dec. 11, 2018$ / shares</t>
  </si>
  <si>
    <t>Nov. 29, 2018USD ($)shares</t>
  </si>
  <si>
    <t>Nov. 29, 2018USD ($)$ / sharesshares</t>
  </si>
  <si>
    <t>Nov. 29, 2018CAD ($)$ / sharesshares</t>
  </si>
  <si>
    <t>Oct. 30, 2018</t>
  </si>
  <si>
    <t>management personnel [Member] | Subsequent Event [Member]</t>
  </si>
  <si>
    <t>Maturity period</t>
  </si>
  <si>
    <t>Exercised price | $ / shares</t>
  </si>
  <si>
    <t>Stock option granted | $ / shares</t>
  </si>
  <si>
    <t>Stock option expiration date</t>
  </si>
  <si>
    <t>10 DECEMBER 2023</t>
  </si>
  <si>
    <t>Australis Capital Inc. [Member] | Investment agreement One [Member]</t>
  </si>
  <si>
    <t>Australis Capital Inc. [Member] | Subsequent Event [Member]</t>
  </si>
  <si>
    <t>Senior secured convertible note | $</t>
  </si>
  <si>
    <t>15.00%</t>
  </si>
  <si>
    <t>Warrants exercised, value | $</t>
  </si>
  <si>
    <t>Warrants exercised, shares | shares</t>
  </si>
  <si>
    <t>Finance fee | shares</t>
  </si>
  <si>
    <t>Deemed price | $ / shares</t>
  </si>
  <si>
    <t>Financial advisory fee | $</t>
  </si>
  <si>
    <t>Australis Capital Inc. [Member] | Subsequent Event [Member] | Investment agreement One [Member] | GLDH [Member]</t>
  </si>
  <si>
    <t>20.00%</t>
  </si>
  <si>
    <t>Conversion description</t>
  </si>
  <si>
    <t>&amp;lt;p style="text-align: justify"&gt;&amp;lt;font style="font: 10pt Times New Roman, Times, Serif"&gt;The note is convertibleinto 89.75% of the shares of GLDH at the option of the Company&amp;lt;/font&gt;&amp;lt;/p&gt;</t>
  </si>
  <si>
    <t>Australis Capital Inc. [Member] | Subsequent Event [Member] | Investment agreement One [Member] | David Barakett [Member]</t>
  </si>
  <si>
    <t>Additional consideration | $</t>
  </si>
  <si>
    <t>Price per share | $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56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8479141</v>
      </c>
    </row>
    <row r="13" spans="1:3">
      <c r="A13" s="4" t="s">
        <v>21</v>
      </c>
      <c r="B13" s="6" t="s">
        <v>22</v>
      </c>
    </row>
    <row r="14" spans="1:3">
      <c r="A14" s="4" t="s">
        <v>23</v>
      </c>
      <c r="B14" s="5" t="n">
        <v>2019</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7</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37</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7</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7</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7</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37</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3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37</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37</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00481</v>
      </c>
      <c r="C3" s="7" t="n">
        <v>324837</v>
      </c>
    </row>
    <row r="4" spans="1:3">
      <c r="A4" s="4" t="s">
        <v>32</v>
      </c>
      <c r="B4" s="5" t="n">
        <v>676990</v>
      </c>
      <c r="C4" s="5" t="n">
        <v>632477</v>
      </c>
    </row>
    <row r="5" spans="1:3">
      <c r="A5" s="4" t="s">
        <v>33</v>
      </c>
      <c r="B5" s="5" t="n">
        <v>170218</v>
      </c>
      <c r="C5" s="5" t="n">
        <v>99014</v>
      </c>
    </row>
    <row r="6" spans="1:3">
      <c r="A6" s="4" t="s">
        <v>34</v>
      </c>
      <c r="B6" s="5" t="n">
        <v>1112512</v>
      </c>
      <c r="C6" s="5" t="n">
        <v>953417</v>
      </c>
    </row>
    <row r="7" spans="1:3">
      <c r="A7" s="4" t="s">
        <v>35</v>
      </c>
      <c r="B7" s="5" t="n">
        <v>2060201</v>
      </c>
      <c r="C7" s="5" t="n">
        <v>2009745</v>
      </c>
    </row>
    <row r="8" spans="1:3">
      <c r="A8" s="4" t="s">
        <v>36</v>
      </c>
      <c r="B8" s="5" t="n">
        <v>99242</v>
      </c>
      <c r="C8" s="5" t="n">
        <v>77600</v>
      </c>
    </row>
    <row r="9" spans="1:3">
      <c r="A9" s="4" t="s">
        <v>37</v>
      </c>
      <c r="B9" s="5" t="n">
        <v>2590213</v>
      </c>
      <c r="C9" s="5" t="n">
        <v>2615898</v>
      </c>
    </row>
    <row r="10" spans="1:3">
      <c r="A10" s="4" t="s">
        <v>38</v>
      </c>
      <c r="B10" s="5" t="n">
        <v>8172000</v>
      </c>
      <c r="C10" s="5" t="n">
        <v>8172000</v>
      </c>
    </row>
    <row r="11" spans="1:3">
      <c r="A11" s="4" t="s">
        <v>39</v>
      </c>
      <c r="B11" s="5" t="n">
        <v>2635721</v>
      </c>
      <c r="C11" s="5" t="n">
        <v>2635721</v>
      </c>
    </row>
    <row r="12" spans="1:3">
      <c r="A12" s="4" t="s">
        <v>40</v>
      </c>
      <c r="B12" s="5" t="n">
        <v>15557377</v>
      </c>
      <c r="C12" s="5" t="n">
        <v>15510964</v>
      </c>
    </row>
    <row r="13" spans="1:3">
      <c r="A13" s="3" t="s">
        <v>30</v>
      </c>
    </row>
    <row r="14" spans="1:3">
      <c r="A14" s="4" t="s">
        <v>41</v>
      </c>
      <c r="B14" s="5" t="n">
        <v>550288</v>
      </c>
      <c r="C14" s="5" t="n">
        <v>447703</v>
      </c>
    </row>
    <row r="15" spans="1:3">
      <c r="A15" s="4" t="s">
        <v>42</v>
      </c>
      <c r="B15" s="5" t="n">
        <v>95239</v>
      </c>
      <c r="C15" s="5" t="n">
        <v>95481</v>
      </c>
    </row>
    <row r="16" spans="1:3">
      <c r="A16" s="4" t="s">
        <v>43</v>
      </c>
      <c r="B16" s="5" t="n">
        <v>362913</v>
      </c>
      <c r="C16" s="5" t="n">
        <v>239358</v>
      </c>
    </row>
    <row r="17" spans="1:3">
      <c r="A17" s="4" t="s">
        <v>44</v>
      </c>
      <c r="B17" s="5" t="n">
        <v>10075</v>
      </c>
      <c r="C17" s="5" t="n">
        <v>51081</v>
      </c>
    </row>
    <row r="18" spans="1:3">
      <c r="A18" s="4" t="s">
        <v>45</v>
      </c>
      <c r="B18" s="5" t="n">
        <v>2175000</v>
      </c>
      <c r="C18" s="5" t="n">
        <v>2175000</v>
      </c>
    </row>
    <row r="19" spans="1:3">
      <c r="A19" s="4" t="s">
        <v>46</v>
      </c>
      <c r="B19" s="5" t="n">
        <v>3193515</v>
      </c>
      <c r="C19" s="5" t="n">
        <v>3008623</v>
      </c>
    </row>
    <row r="20" spans="1:3">
      <c r="A20" s="4" t="s">
        <v>47</v>
      </c>
      <c r="B20" s="5" t="n">
        <v>1716120</v>
      </c>
      <c r="C20" s="5" t="n">
        <v>1716120</v>
      </c>
    </row>
    <row r="21" spans="1:3">
      <c r="A21" s="4" t="s">
        <v>48</v>
      </c>
      <c r="B21" s="5" t="n">
        <v>4909635</v>
      </c>
      <c r="C21" s="5" t="n">
        <v>4724743</v>
      </c>
    </row>
    <row r="22" spans="1:3">
      <c r="A22" s="3" t="s">
        <v>49</v>
      </c>
    </row>
    <row r="23" spans="1:3">
      <c r="A23" s="4" t="s">
        <v>50</v>
      </c>
      <c r="B23" s="5" t="n">
        <v>4778</v>
      </c>
      <c r="C23" s="5" t="n">
        <v>4778</v>
      </c>
    </row>
    <row r="24" spans="1:3">
      <c r="A24" s="4" t="s">
        <v>51</v>
      </c>
      <c r="B24" s="5" t="n">
        <v>16918082</v>
      </c>
      <c r="C24" s="5" t="n">
        <v>16918082</v>
      </c>
    </row>
    <row r="25" spans="1:3">
      <c r="A25" s="4" t="s">
        <v>52</v>
      </c>
      <c r="B25" s="5" t="n">
        <v>103267</v>
      </c>
      <c r="C25" s="5" t="n">
        <v>103267</v>
      </c>
    </row>
    <row r="26" spans="1:3">
      <c r="A26" s="4" t="s">
        <v>53</v>
      </c>
      <c r="B26" s="5" t="n">
        <v>605720</v>
      </c>
      <c r="C26" s="5" t="n">
        <v>532405</v>
      </c>
    </row>
    <row r="27" spans="1:3">
      <c r="A27" s="4" t="s">
        <v>54</v>
      </c>
      <c r="B27" s="5" t="n">
        <v>-6984105</v>
      </c>
      <c r="C27" s="5" t="n">
        <v>-6772311</v>
      </c>
    </row>
    <row r="28" spans="1:3">
      <c r="A28" s="4" t="s">
        <v>55</v>
      </c>
      <c r="B28" s="5" t="n">
        <v>10647742</v>
      </c>
      <c r="C28" s="5" t="n">
        <v>10786221</v>
      </c>
    </row>
    <row r="29" spans="1:3">
      <c r="A29" s="4" t="s">
        <v>56</v>
      </c>
      <c r="B29" s="7" t="n">
        <v>15557377</v>
      </c>
      <c r="C29" s="7" t="n">
        <v>15510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6</v>
      </c>
      <c r="B4"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45</v>
      </c>
      <c r="B4" s="4"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51</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4" t="s">
        <v>183</v>
      </c>
      <c r="B3" s="4" t="s">
        <v>184</v>
      </c>
    </row>
    <row r="4" spans="1:2">
      <c r="A4" s="4" t="s">
        <v>185</v>
      </c>
      <c r="B4" s="4" t="s">
        <v>186</v>
      </c>
    </row>
    <row r="5" spans="1:2">
      <c r="A5" s="4" t="s">
        <v>187</v>
      </c>
      <c r="B5" s="4" t="s">
        <v>188</v>
      </c>
    </row>
    <row r="6" spans="1:2">
      <c r="A6" s="4" t="s">
        <v>189</v>
      </c>
    </row>
    <row r="7" spans="1:2">
      <c r="A7" s="4" t="s">
        <v>185</v>
      </c>
      <c r="B7" s="4" t="s">
        <v>190</v>
      </c>
    </row>
    <row r="8" spans="1:2">
      <c r="A8" s="4" t="s">
        <v>191</v>
      </c>
    </row>
    <row r="9" spans="1:2">
      <c r="A9" s="4" t="s">
        <v>185</v>
      </c>
      <c r="B9"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94</v>
      </c>
    </row>
    <row r="4" spans="1:2">
      <c r="A4" s="4" t="s">
        <v>195</v>
      </c>
      <c r="B4" s="4" t="s">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199</v>
      </c>
      <c r="B1" s="2" t="s">
        <v>1</v>
      </c>
    </row>
    <row r="2" spans="1:5">
      <c r="B2" s="2" t="s">
        <v>2</v>
      </c>
      <c r="C2" s="2" t="s">
        <v>29</v>
      </c>
      <c r="D2" s="2" t="s">
        <v>63</v>
      </c>
      <c r="E2" s="2" t="s">
        <v>200</v>
      </c>
    </row>
    <row r="3" spans="1:5">
      <c r="A3" s="3" t="s">
        <v>201</v>
      </c>
    </row>
    <row r="4" spans="1:5">
      <c r="A4" s="4" t="s">
        <v>202</v>
      </c>
      <c r="B4" s="4" t="s">
        <v>203</v>
      </c>
    </row>
    <row r="5" spans="1:5">
      <c r="A5" s="4" t="s">
        <v>204</v>
      </c>
      <c r="B5" s="4" t="s">
        <v>205</v>
      </c>
    </row>
    <row r="6" spans="1:5">
      <c r="A6" s="4" t="s">
        <v>31</v>
      </c>
      <c r="B6" s="7" t="n">
        <v>100481</v>
      </c>
      <c r="C6" s="7" t="n">
        <v>324837</v>
      </c>
      <c r="D6" s="7" t="n">
        <v>4681156</v>
      </c>
      <c r="E6" s="7" t="n">
        <v>366584</v>
      </c>
    </row>
    <row r="7" spans="1:5">
      <c r="A7" s="4" t="s">
        <v>206</v>
      </c>
      <c r="B7" s="7" t="n">
        <v>-1133314</v>
      </c>
      <c r="C7" s="7" t="n">
        <v>-9988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07</v>
      </c>
      <c r="B1" s="2" t="s">
        <v>2</v>
      </c>
      <c r="C1" s="2" t="s">
        <v>29</v>
      </c>
    </row>
    <row r="2" spans="1:3">
      <c r="A2" s="3" t="s">
        <v>208</v>
      </c>
    </row>
    <row r="3" spans="1:3">
      <c r="A3" s="4" t="s">
        <v>209</v>
      </c>
      <c r="B3" s="7" t="n">
        <v>9321</v>
      </c>
      <c r="C3" s="7" t="n">
        <v>9705</v>
      </c>
    </row>
    <row r="4" spans="1:3">
      <c r="A4" s="4" t="s">
        <v>210</v>
      </c>
      <c r="B4" s="5" t="n">
        <v>252707</v>
      </c>
      <c r="C4" s="5" t="n">
        <v>151039</v>
      </c>
    </row>
    <row r="5" spans="1:3">
      <c r="A5" s="4" t="s">
        <v>211</v>
      </c>
      <c r="B5" s="5" t="n">
        <v>454738</v>
      </c>
      <c r="C5" s="5" t="n">
        <v>567563</v>
      </c>
    </row>
    <row r="6" spans="1:3">
      <c r="A6" s="4" t="s">
        <v>212</v>
      </c>
      <c r="B6" s="5" t="n">
        <v>395746</v>
      </c>
      <c r="C6" s="5" t="n">
        <v>225110</v>
      </c>
    </row>
    <row r="7" spans="1:3">
      <c r="A7" s="4" t="s">
        <v>69</v>
      </c>
      <c r="B7" s="7" t="n">
        <v>1112512</v>
      </c>
      <c r="C7" s="7" t="n">
        <v>9534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34"/>
    <col customWidth="1" max="2" min="2" width="21"/>
  </cols>
  <sheetData>
    <row r="1" spans="1:2">
      <c r="A1" s="1" t="s">
        <v>213</v>
      </c>
      <c r="B1" s="2" t="s">
        <v>1</v>
      </c>
    </row>
    <row r="2" spans="1:2">
      <c r="B2" s="2" t="s">
        <v>214</v>
      </c>
    </row>
    <row r="3" spans="1:2">
      <c r="A3" s="3" t="s">
        <v>215</v>
      </c>
    </row>
    <row r="4" spans="1:2">
      <c r="A4" s="4" t="s">
        <v>216</v>
      </c>
      <c r="B4" s="7" t="n">
        <v>2783635</v>
      </c>
    </row>
    <row r="5" spans="1:2">
      <c r="A5" s="4" t="s">
        <v>217</v>
      </c>
      <c r="B5" s="5" t="n">
        <v>43872</v>
      </c>
    </row>
    <row r="6" spans="1:2">
      <c r="A6" s="4" t="s">
        <v>218</v>
      </c>
      <c r="B6" s="5" t="n">
        <v>2827507</v>
      </c>
    </row>
    <row r="7" spans="1:2">
      <c r="A7" s="3" t="s">
        <v>219</v>
      </c>
    </row>
    <row r="8" spans="1:2">
      <c r="A8" s="4" t="s">
        <v>216</v>
      </c>
      <c r="B8" s="5" t="n">
        <v>167737</v>
      </c>
    </row>
    <row r="9" spans="1:2">
      <c r="A9" s="4" t="s">
        <v>73</v>
      </c>
      <c r="B9" s="5" t="n">
        <v>69557</v>
      </c>
    </row>
    <row r="10" spans="1:2">
      <c r="A10" s="4" t="s">
        <v>218</v>
      </c>
      <c r="B10" s="5" t="n">
        <v>237294</v>
      </c>
    </row>
    <row r="11" spans="1:2">
      <c r="A11" s="3" t="s">
        <v>220</v>
      </c>
    </row>
    <row r="12" spans="1:2">
      <c r="A12" s="4" t="s">
        <v>221</v>
      </c>
      <c r="B12" s="5" t="n">
        <v>2615898</v>
      </c>
    </row>
    <row r="13" spans="1:2">
      <c r="A13" s="4" t="s">
        <v>222</v>
      </c>
      <c r="B13" s="5" t="n">
        <v>2590213</v>
      </c>
    </row>
    <row r="14" spans="1:2">
      <c r="A14" s="4" t="s">
        <v>223</v>
      </c>
    </row>
    <row r="15" spans="1:2">
      <c r="A15" s="3" t="s">
        <v>215</v>
      </c>
    </row>
    <row r="16" spans="1:2">
      <c r="A16" s="4" t="s">
        <v>216</v>
      </c>
      <c r="B16" s="5" t="n">
        <v>24586</v>
      </c>
    </row>
    <row r="17" spans="1:2">
      <c r="A17" s="4" t="s">
        <v>217</v>
      </c>
      <c r="B17" s="5" t="n">
        <v>1739</v>
      </c>
    </row>
    <row r="18" spans="1:2">
      <c r="A18" s="4" t="s">
        <v>218</v>
      </c>
      <c r="B18" s="5" t="n">
        <v>26325</v>
      </c>
    </row>
    <row r="19" spans="1:2">
      <c r="A19" s="3" t="s">
        <v>219</v>
      </c>
    </row>
    <row r="20" spans="1:2">
      <c r="A20" s="4" t="s">
        <v>216</v>
      </c>
      <c r="B20" s="5" t="n">
        <v>3177</v>
      </c>
    </row>
    <row r="21" spans="1:2">
      <c r="A21" s="4" t="s">
        <v>73</v>
      </c>
      <c r="B21" s="5" t="n">
        <v>1187</v>
      </c>
    </row>
    <row r="22" spans="1:2">
      <c r="A22" s="4" t="s">
        <v>218</v>
      </c>
      <c r="B22" s="5" t="n">
        <v>4364</v>
      </c>
    </row>
    <row r="23" spans="1:2">
      <c r="A23" s="3" t="s">
        <v>220</v>
      </c>
    </row>
    <row r="24" spans="1:2">
      <c r="A24" s="4" t="s">
        <v>221</v>
      </c>
      <c r="B24" s="5" t="n">
        <v>21409</v>
      </c>
    </row>
    <row r="25" spans="1:2">
      <c r="A25" s="4" t="s">
        <v>222</v>
      </c>
      <c r="B25" s="5" t="n">
        <v>21961</v>
      </c>
    </row>
    <row r="26" spans="1:2">
      <c r="A26" s="4" t="s">
        <v>224</v>
      </c>
    </row>
    <row r="27" spans="1:2">
      <c r="A27" s="3" t="s">
        <v>215</v>
      </c>
    </row>
    <row r="28" spans="1:2">
      <c r="A28" s="4" t="s">
        <v>216</v>
      </c>
      <c r="B28" s="5" t="n">
        <v>435109</v>
      </c>
    </row>
    <row r="29" spans="1:2">
      <c r="A29" s="4" t="s">
        <v>217</v>
      </c>
      <c r="B29" s="5" t="n">
        <v>6138</v>
      </c>
    </row>
    <row r="30" spans="1:2">
      <c r="A30" s="4" t="s">
        <v>218</v>
      </c>
      <c r="B30" s="5" t="n">
        <v>441247</v>
      </c>
    </row>
    <row r="31" spans="1:2">
      <c r="A31" s="3" t="s">
        <v>219</v>
      </c>
    </row>
    <row r="32" spans="1:2">
      <c r="A32" s="4" t="s">
        <v>216</v>
      </c>
      <c r="B32" s="5" t="n">
        <v>41169</v>
      </c>
    </row>
    <row r="33" spans="1:2">
      <c r="A33" s="4" t="s">
        <v>73</v>
      </c>
      <c r="B33" s="5" t="n">
        <v>18145</v>
      </c>
    </row>
    <row r="34" spans="1:2">
      <c r="A34" s="4" t="s">
        <v>218</v>
      </c>
      <c r="B34" s="5" t="n">
        <v>59314</v>
      </c>
    </row>
    <row r="35" spans="1:2">
      <c r="A35" s="3" t="s">
        <v>220</v>
      </c>
    </row>
    <row r="36" spans="1:2">
      <c r="A36" s="4" t="s">
        <v>221</v>
      </c>
      <c r="B36" s="5" t="n">
        <v>393940</v>
      </c>
    </row>
    <row r="37" spans="1:2">
      <c r="A37" s="4" t="s">
        <v>222</v>
      </c>
      <c r="B37" s="5" t="n">
        <v>381933</v>
      </c>
    </row>
    <row r="38" spans="1:2">
      <c r="A38" s="4" t="s">
        <v>225</v>
      </c>
    </row>
    <row r="39" spans="1:2">
      <c r="A39" s="3" t="s">
        <v>215</v>
      </c>
    </row>
    <row r="40" spans="1:2">
      <c r="A40" s="4" t="s">
        <v>216</v>
      </c>
      <c r="B40" s="5" t="n">
        <v>261957</v>
      </c>
    </row>
    <row r="41" spans="1:2">
      <c r="A41" s="4" t="s">
        <v>217</v>
      </c>
      <c r="B41" s="5" t="n">
        <v>1326</v>
      </c>
    </row>
    <row r="42" spans="1:2">
      <c r="A42" s="4" t="s">
        <v>218</v>
      </c>
      <c r="B42" s="5" t="n">
        <v>263283</v>
      </c>
    </row>
    <row r="43" spans="1:2">
      <c r="A43" s="3" t="s">
        <v>219</v>
      </c>
    </row>
    <row r="44" spans="1:2">
      <c r="A44" s="4" t="s">
        <v>216</v>
      </c>
      <c r="B44" s="5" t="n">
        <v>25446</v>
      </c>
    </row>
    <row r="45" spans="1:2">
      <c r="A45" s="4" t="s">
        <v>73</v>
      </c>
      <c r="B45" s="5" t="n">
        <v>10604</v>
      </c>
    </row>
    <row r="46" spans="1:2">
      <c r="A46" s="4" t="s">
        <v>218</v>
      </c>
      <c r="B46" s="5" t="n">
        <v>36050</v>
      </c>
    </row>
    <row r="47" spans="1:2">
      <c r="A47" s="3" t="s">
        <v>220</v>
      </c>
    </row>
    <row r="48" spans="1:2">
      <c r="A48" s="4" t="s">
        <v>221</v>
      </c>
      <c r="B48" s="5" t="n">
        <v>236511</v>
      </c>
    </row>
    <row r="49" spans="1:2">
      <c r="A49" s="4" t="s">
        <v>222</v>
      </c>
      <c r="B49" s="5" t="n">
        <v>227233</v>
      </c>
    </row>
    <row r="50" spans="1:2">
      <c r="A50" s="4" t="s">
        <v>226</v>
      </c>
    </row>
    <row r="51" spans="1:2">
      <c r="A51" s="3" t="s">
        <v>215</v>
      </c>
    </row>
    <row r="52" spans="1:2">
      <c r="A52" s="4" t="s">
        <v>216</v>
      </c>
      <c r="B52" s="5" t="n">
        <v>27694</v>
      </c>
    </row>
    <row r="53" spans="1:2">
      <c r="A53" s="4" t="s">
        <v>217</v>
      </c>
      <c r="B53" s="4" t="s">
        <v>66</v>
      </c>
    </row>
    <row r="54" spans="1:2">
      <c r="A54" s="4" t="s">
        <v>218</v>
      </c>
      <c r="B54" s="5" t="n">
        <v>27694</v>
      </c>
    </row>
    <row r="55" spans="1:2">
      <c r="A55" s="3" t="s">
        <v>219</v>
      </c>
    </row>
    <row r="56" spans="1:2">
      <c r="A56" s="4" t="s">
        <v>216</v>
      </c>
      <c r="B56" s="5" t="n">
        <v>2554</v>
      </c>
    </row>
    <row r="57" spans="1:2">
      <c r="A57" s="4" t="s">
        <v>73</v>
      </c>
      <c r="B57" s="5" t="n">
        <v>1121</v>
      </c>
    </row>
    <row r="58" spans="1:2">
      <c r="A58" s="4" t="s">
        <v>218</v>
      </c>
      <c r="B58" s="5" t="n">
        <v>3675</v>
      </c>
    </row>
    <row r="59" spans="1:2">
      <c r="A59" s="3" t="s">
        <v>220</v>
      </c>
    </row>
    <row r="60" spans="1:2">
      <c r="A60" s="4" t="s">
        <v>221</v>
      </c>
      <c r="B60" s="5" t="n">
        <v>25140</v>
      </c>
    </row>
    <row r="61" spans="1:2">
      <c r="A61" s="4" t="s">
        <v>222</v>
      </c>
      <c r="B61" s="5" t="n">
        <v>24019</v>
      </c>
    </row>
    <row r="62" spans="1:2">
      <c r="A62" s="4" t="s">
        <v>227</v>
      </c>
    </row>
    <row r="63" spans="1:2">
      <c r="A63" s="3" t="s">
        <v>215</v>
      </c>
    </row>
    <row r="64" spans="1:2">
      <c r="A64" s="4" t="s">
        <v>216</v>
      </c>
      <c r="B64" s="5" t="n">
        <v>38717</v>
      </c>
    </row>
    <row r="65" spans="1:2">
      <c r="A65" s="4" t="s">
        <v>217</v>
      </c>
      <c r="B65" s="4" t="s">
        <v>66</v>
      </c>
    </row>
    <row r="66" spans="1:2">
      <c r="A66" s="4" t="s">
        <v>218</v>
      </c>
      <c r="B66" s="5" t="n">
        <v>38717</v>
      </c>
    </row>
    <row r="67" spans="1:2">
      <c r="A67" s="3" t="s">
        <v>219</v>
      </c>
    </row>
    <row r="68" spans="1:2">
      <c r="A68" s="4" t="s">
        <v>216</v>
      </c>
      <c r="B68" s="5" t="n">
        <v>5500</v>
      </c>
    </row>
    <row r="69" spans="1:2">
      <c r="A69" s="4" t="s">
        <v>73</v>
      </c>
      <c r="B69" s="5" t="n">
        <v>1954</v>
      </c>
    </row>
    <row r="70" spans="1:2">
      <c r="A70" s="4" t="s">
        <v>218</v>
      </c>
      <c r="B70" s="5" t="n">
        <v>7454</v>
      </c>
    </row>
    <row r="71" spans="1:2">
      <c r="A71" s="3" t="s">
        <v>220</v>
      </c>
    </row>
    <row r="72" spans="1:2">
      <c r="A72" s="4" t="s">
        <v>221</v>
      </c>
      <c r="B72" s="5" t="n">
        <v>33217</v>
      </c>
    </row>
    <row r="73" spans="1:2">
      <c r="A73" s="4" t="s">
        <v>222</v>
      </c>
      <c r="B73" s="5" t="n">
        <v>31263</v>
      </c>
    </row>
    <row r="74" spans="1:2">
      <c r="A74" s="4" t="s">
        <v>228</v>
      </c>
    </row>
    <row r="75" spans="1:2">
      <c r="A75" s="3" t="s">
        <v>215</v>
      </c>
    </row>
    <row r="76" spans="1:2">
      <c r="A76" s="4" t="s">
        <v>216</v>
      </c>
      <c r="B76" s="5" t="n">
        <v>1644</v>
      </c>
    </row>
    <row r="77" spans="1:2">
      <c r="A77" s="4" t="s">
        <v>217</v>
      </c>
      <c r="B77" s="4" t="s">
        <v>66</v>
      </c>
    </row>
    <row r="78" spans="1:2">
      <c r="A78" s="4" t="s">
        <v>218</v>
      </c>
      <c r="B78" s="5" t="n">
        <v>1644</v>
      </c>
    </row>
    <row r="79" spans="1:2">
      <c r="A79" s="3" t="s">
        <v>219</v>
      </c>
    </row>
    <row r="80" spans="1:2">
      <c r="A80" s="4" t="s">
        <v>216</v>
      </c>
      <c r="B80" s="5" t="n">
        <v>228</v>
      </c>
    </row>
    <row r="81" spans="1:2">
      <c r="A81" s="4" t="s">
        <v>73</v>
      </c>
      <c r="B81" s="5" t="n">
        <v>81</v>
      </c>
    </row>
    <row r="82" spans="1:2">
      <c r="A82" s="4" t="s">
        <v>218</v>
      </c>
      <c r="B82" s="5" t="n">
        <v>309</v>
      </c>
    </row>
    <row r="83" spans="1:2">
      <c r="A83" s="3" t="s">
        <v>220</v>
      </c>
    </row>
    <row r="84" spans="1:2">
      <c r="A84" s="4" t="s">
        <v>221</v>
      </c>
      <c r="B84" s="5" t="n">
        <v>1416</v>
      </c>
    </row>
    <row r="85" spans="1:2">
      <c r="A85" s="4" t="s">
        <v>222</v>
      </c>
      <c r="B85" s="5" t="n">
        <v>1335</v>
      </c>
    </row>
    <row r="86" spans="1:2">
      <c r="A86" s="4" t="s">
        <v>229</v>
      </c>
    </row>
    <row r="87" spans="1:2">
      <c r="A87" s="3" t="s">
        <v>215</v>
      </c>
    </row>
    <row r="88" spans="1:2">
      <c r="A88" s="4" t="s">
        <v>216</v>
      </c>
      <c r="B88" s="5" t="n">
        <v>1993928</v>
      </c>
    </row>
    <row r="89" spans="1:2">
      <c r="A89" s="4" t="s">
        <v>217</v>
      </c>
      <c r="B89" s="5" t="n">
        <v>34669</v>
      </c>
    </row>
    <row r="90" spans="1:2">
      <c r="A90" s="4" t="s">
        <v>218</v>
      </c>
      <c r="B90" s="5" t="n">
        <v>2028597</v>
      </c>
    </row>
    <row r="91" spans="1:2">
      <c r="A91" s="3" t="s">
        <v>219</v>
      </c>
    </row>
    <row r="92" spans="1:2">
      <c r="A92" s="4" t="s">
        <v>216</v>
      </c>
      <c r="B92" s="5" t="n">
        <v>89663</v>
      </c>
    </row>
    <row r="93" spans="1:2">
      <c r="A93" s="4" t="s">
        <v>73</v>
      </c>
      <c r="B93" s="5" t="n">
        <v>36465</v>
      </c>
    </row>
    <row r="94" spans="1:2">
      <c r="A94" s="4" t="s">
        <v>218</v>
      </c>
      <c r="B94" s="5" t="n">
        <v>126128</v>
      </c>
    </row>
    <row r="95" spans="1:2">
      <c r="A95" s="3" t="s">
        <v>220</v>
      </c>
    </row>
    <row r="96" spans="1:2">
      <c r="A96" s="4" t="s">
        <v>221</v>
      </c>
      <c r="B96" s="5" t="n">
        <v>1904265</v>
      </c>
    </row>
    <row r="97" spans="1:2">
      <c r="A97" s="4" t="s">
        <v>222</v>
      </c>
      <c r="B97" s="7" t="n">
        <v>19024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30</v>
      </c>
      <c r="B1" s="2" t="s">
        <v>1</v>
      </c>
    </row>
    <row r="2" spans="1:4">
      <c r="B2" s="2" t="s">
        <v>2</v>
      </c>
      <c r="C2" s="2" t="s">
        <v>63</v>
      </c>
      <c r="D2" s="2" t="s">
        <v>29</v>
      </c>
    </row>
    <row r="3" spans="1:4">
      <c r="A3" s="4" t="s">
        <v>231</v>
      </c>
      <c r="B3" s="7" t="n">
        <v>10075</v>
      </c>
      <c r="D3" s="7" t="n">
        <v>51081</v>
      </c>
    </row>
    <row r="4" spans="1:4">
      <c r="A4" s="4" t="s">
        <v>232</v>
      </c>
    </row>
    <row r="5" spans="1:4">
      <c r="A5" s="4" t="s">
        <v>231</v>
      </c>
      <c r="B5" s="4" t="s">
        <v>66</v>
      </c>
      <c r="D5" s="5" t="n">
        <v>28810</v>
      </c>
    </row>
    <row r="6" spans="1:4">
      <c r="A6" s="4" t="s">
        <v>233</v>
      </c>
    </row>
    <row r="7" spans="1:4">
      <c r="A7" s="4" t="s">
        <v>234</v>
      </c>
      <c r="B7" s="5" t="n">
        <v>33654</v>
      </c>
      <c r="C7" s="4" t="s">
        <v>66</v>
      </c>
    </row>
    <row r="8" spans="1:4">
      <c r="A8" s="4" t="s">
        <v>231</v>
      </c>
      <c r="B8" s="5" t="n">
        <v>1198</v>
      </c>
      <c r="D8" s="5" t="n">
        <v>1210</v>
      </c>
    </row>
    <row r="9" spans="1:4">
      <c r="A9" s="4" t="s">
        <v>235</v>
      </c>
    </row>
    <row r="10" spans="1:4">
      <c r="A10" s="4" t="s">
        <v>234</v>
      </c>
      <c r="B10" s="5" t="n">
        <v>11514</v>
      </c>
      <c r="C10" s="5" t="n">
        <v>12000</v>
      </c>
    </row>
    <row r="11" spans="1:4">
      <c r="A11" s="4" t="s">
        <v>231</v>
      </c>
      <c r="B11" s="4" t="s">
        <v>66</v>
      </c>
      <c r="D11" s="5" t="n">
        <v>4033</v>
      </c>
    </row>
    <row r="12" spans="1:4">
      <c r="A12" s="4" t="s">
        <v>236</v>
      </c>
    </row>
    <row r="13" spans="1:4">
      <c r="A13" s="4" t="s">
        <v>234</v>
      </c>
      <c r="B13" s="5" t="n">
        <v>7676</v>
      </c>
      <c r="C13" s="4" t="s">
        <v>66</v>
      </c>
    </row>
    <row r="14" spans="1:4">
      <c r="A14" s="4" t="s">
        <v>231</v>
      </c>
      <c r="B14" s="5" t="n">
        <v>8877</v>
      </c>
      <c r="D14" s="7" t="n">
        <v>17028</v>
      </c>
    </row>
    <row r="15" spans="1:4">
      <c r="A15" s="4" t="s">
        <v>237</v>
      </c>
    </row>
    <row r="16" spans="1:4">
      <c r="A16" s="4" t="s">
        <v>234</v>
      </c>
      <c r="B16" s="4" t="s">
        <v>66</v>
      </c>
      <c r="C16" s="5" t="n">
        <v>2740</v>
      </c>
    </row>
    <row r="17" spans="1:4">
      <c r="A17" s="4" t="s">
        <v>238</v>
      </c>
    </row>
    <row r="18" spans="1:4">
      <c r="A18" s="4" t="s">
        <v>239</v>
      </c>
      <c r="B18" s="5" t="n">
        <v>6908</v>
      </c>
      <c r="C18" s="5" t="n">
        <v>3600</v>
      </c>
    </row>
    <row r="19" spans="1:4">
      <c r="A19" s="4" t="s">
        <v>234</v>
      </c>
      <c r="B19" s="4" t="s">
        <v>66</v>
      </c>
      <c r="C19" s="7" t="n">
        <v>7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v>
      </c>
      <c r="B1" s="2" t="s">
        <v>2</v>
      </c>
      <c r="C1" s="2" t="s">
        <v>29</v>
      </c>
    </row>
    <row r="2" spans="1:3">
      <c r="A2" s="3" t="s">
        <v>49</v>
      </c>
    </row>
    <row r="3" spans="1:3">
      <c r="A3" s="4" t="s">
        <v>58</v>
      </c>
      <c r="B3" s="8" t="n">
        <v>0.0001</v>
      </c>
      <c r="C3" s="8" t="n">
        <v>0.0001</v>
      </c>
    </row>
    <row r="4" spans="1:3">
      <c r="A4" s="4" t="s">
        <v>59</v>
      </c>
      <c r="B4" s="5" t="n">
        <v>900000000</v>
      </c>
      <c r="C4" s="5" t="n">
        <v>900000000</v>
      </c>
    </row>
    <row r="5" spans="1:3">
      <c r="A5" s="4" t="s">
        <v>60</v>
      </c>
      <c r="B5" s="5" t="n">
        <v>47774817</v>
      </c>
      <c r="C5" s="5" t="n">
        <v>47774817</v>
      </c>
    </row>
    <row r="6" spans="1:3">
      <c r="A6" s="4" t="s">
        <v>61</v>
      </c>
      <c r="B6" s="5" t="n">
        <v>47774817</v>
      </c>
      <c r="C6" s="5" t="n">
        <v>477748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5"/>
    <col customWidth="1" max="3" min="3" width="16"/>
  </cols>
  <sheetData>
    <row r="1" spans="1:3">
      <c r="A1" s="1" t="s">
        <v>240</v>
      </c>
      <c r="B1" s="2" t="s">
        <v>1</v>
      </c>
      <c r="C1" s="2" t="s">
        <v>241</v>
      </c>
    </row>
    <row r="2" spans="1:3">
      <c r="B2" s="2" t="s">
        <v>2</v>
      </c>
      <c r="C2" s="2" t="s">
        <v>29</v>
      </c>
    </row>
    <row r="3" spans="1:3">
      <c r="A3" s="3" t="s">
        <v>242</v>
      </c>
    </row>
    <row r="4" spans="1:3">
      <c r="A4" s="4" t="s">
        <v>243</v>
      </c>
      <c r="B4" s="7" t="n">
        <v>2175000</v>
      </c>
      <c r="C4" s="4" t="s">
        <v>66</v>
      </c>
    </row>
    <row r="5" spans="1:3">
      <c r="A5" s="4" t="s">
        <v>244</v>
      </c>
      <c r="B5" s="4" t="s">
        <v>66</v>
      </c>
      <c r="C5" s="5" t="n">
        <v>1887277</v>
      </c>
    </row>
    <row r="6" spans="1:3">
      <c r="A6" s="4" t="s">
        <v>245</v>
      </c>
      <c r="B6" s="4" t="s">
        <v>66</v>
      </c>
      <c r="C6" s="5" t="n">
        <v>277219</v>
      </c>
    </row>
    <row r="7" spans="1:3">
      <c r="A7" s="4" t="s">
        <v>246</v>
      </c>
      <c r="B7" s="4" t="s">
        <v>66</v>
      </c>
      <c r="C7" s="5" t="n">
        <v>10504</v>
      </c>
    </row>
    <row r="8" spans="1:3">
      <c r="A8" s="4" t="s">
        <v>247</v>
      </c>
      <c r="B8" s="7" t="n">
        <v>2175000</v>
      </c>
      <c r="C8" s="7" t="n">
        <v>217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77"/>
  </cols>
  <sheetData>
    <row r="1" spans="1:2">
      <c r="A1" s="1" t="s">
        <v>248</v>
      </c>
      <c r="B1" s="2" t="s">
        <v>249</v>
      </c>
    </row>
    <row r="2" spans="1:2">
      <c r="A2" s="4" t="s">
        <v>250</v>
      </c>
    </row>
    <row r="3" spans="1:2">
      <c r="A3" s="4" t="s">
        <v>251</v>
      </c>
      <c r="B3" s="7" t="n">
        <v>500000</v>
      </c>
    </row>
    <row r="4" spans="1:2">
      <c r="A4" s="4" t="s">
        <v>252</v>
      </c>
    </row>
    <row r="5" spans="1:2">
      <c r="A5" s="4" t="s">
        <v>251</v>
      </c>
      <c r="B5" s="7" t="n">
        <v>2175000</v>
      </c>
    </row>
    <row r="6" spans="1:2">
      <c r="A6" s="4" t="s">
        <v>253</v>
      </c>
      <c r="B6" s="4" t="s">
        <v>254</v>
      </c>
    </row>
    <row r="7" spans="1:2">
      <c r="A7" s="4" t="s">
        <v>255</v>
      </c>
      <c r="B7" s="7" t="n">
        <v>1887863</v>
      </c>
    </row>
    <row r="8" spans="1:2">
      <c r="A8" s="4" t="s">
        <v>256</v>
      </c>
      <c r="B8" s="4" t="s">
        <v>257</v>
      </c>
    </row>
    <row r="9" spans="1:2">
      <c r="A9" s="4" t="s">
        <v>258</v>
      </c>
      <c r="B9" s="4" t="s">
        <v>2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260</v>
      </c>
      <c r="B1" s="2" t="s">
        <v>261</v>
      </c>
      <c r="C1" s="2" t="s">
        <v>262</v>
      </c>
    </row>
    <row r="2" spans="1:3">
      <c r="A2" s="3" t="s">
        <v>154</v>
      </c>
    </row>
    <row r="3" spans="1:3">
      <c r="A3" s="4" t="s">
        <v>263</v>
      </c>
      <c r="B3" s="4" t="s">
        <v>264</v>
      </c>
      <c r="C3" s="4" t="s">
        <v>264</v>
      </c>
    </row>
    <row r="4" spans="1:3">
      <c r="A4" s="4" t="s">
        <v>265</v>
      </c>
      <c r="B4" s="4" t="s">
        <v>266</v>
      </c>
      <c r="C4" s="4" t="s">
        <v>267</v>
      </c>
    </row>
    <row r="5" spans="1:3">
      <c r="A5" s="4" t="s">
        <v>268</v>
      </c>
      <c r="B5" s="4" t="s">
        <v>269</v>
      </c>
      <c r="C5" s="4" t="s">
        <v>269</v>
      </c>
    </row>
    <row r="6" spans="1:3">
      <c r="A6" s="4" t="s">
        <v>270</v>
      </c>
      <c r="B6" s="4" t="s">
        <v>271</v>
      </c>
      <c r="C6" s="4" t="s">
        <v>2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s>
  <sheetData>
    <row r="1" spans="1:4">
      <c r="A1" s="1" t="s">
        <v>273</v>
      </c>
      <c r="B1" s="2" t="s">
        <v>274</v>
      </c>
      <c r="C1" s="2" t="s">
        <v>1</v>
      </c>
      <c r="D1" s="2" t="s">
        <v>241</v>
      </c>
    </row>
    <row r="2" spans="1:4">
      <c r="B2" s="2" t="s">
        <v>262</v>
      </c>
      <c r="C2" s="2" t="s">
        <v>2</v>
      </c>
      <c r="D2" s="2" t="s">
        <v>29</v>
      </c>
    </row>
    <row r="3" spans="1:4">
      <c r="A3" s="4" t="s">
        <v>275</v>
      </c>
      <c r="C3" s="5" t="n">
        <v>4025000</v>
      </c>
      <c r="D3" s="4" t="s">
        <v>66</v>
      </c>
    </row>
    <row r="4" spans="1:4">
      <c r="A4" s="4" t="s">
        <v>276</v>
      </c>
      <c r="B4" s="5" t="n">
        <v>3850000</v>
      </c>
      <c r="C4" s="4" t="s">
        <v>66</v>
      </c>
      <c r="D4" s="5" t="n">
        <v>4025000</v>
      </c>
    </row>
    <row r="5" spans="1:4">
      <c r="A5" s="4" t="s">
        <v>277</v>
      </c>
      <c r="C5" s="5" t="n">
        <v>4025000</v>
      </c>
      <c r="D5" s="5" t="n">
        <v>4025000</v>
      </c>
    </row>
    <row r="6" spans="1:4">
      <c r="A6" s="4" t="s">
        <v>278</v>
      </c>
      <c r="C6" s="9" t="n">
        <v>0.65</v>
      </c>
      <c r="D6" s="4" t="s">
        <v>66</v>
      </c>
    </row>
    <row r="7" spans="1:4">
      <c r="A7" s="4" t="s">
        <v>279</v>
      </c>
      <c r="B7" s="9" t="n">
        <v>0.66</v>
      </c>
      <c r="C7" s="4" t="s">
        <v>66</v>
      </c>
      <c r="D7" s="10" t="n">
        <v>0.65</v>
      </c>
    </row>
    <row r="8" spans="1:4">
      <c r="A8" s="4" t="s">
        <v>280</v>
      </c>
      <c r="C8" s="9" t="n">
        <v>0.65</v>
      </c>
      <c r="D8" s="9" t="n">
        <v>0.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27"/>
    <col customWidth="1" max="3" min="3" width="24"/>
    <col customWidth="1" max="4" min="4" width="37"/>
    <col customWidth="1" max="5" min="5" width="24"/>
  </cols>
  <sheetData>
    <row r="1" spans="1:5">
      <c r="A1" s="1" t="s">
        <v>281</v>
      </c>
      <c r="B1" s="2" t="s">
        <v>1</v>
      </c>
      <c r="D1" s="2" t="s">
        <v>241</v>
      </c>
    </row>
    <row r="2" spans="1:5">
      <c r="B2" s="2" t="s">
        <v>282</v>
      </c>
      <c r="C2" s="2" t="s">
        <v>283</v>
      </c>
      <c r="D2" s="2" t="s">
        <v>284</v>
      </c>
      <c r="E2" s="2" t="s">
        <v>285</v>
      </c>
    </row>
    <row r="3" spans="1:5">
      <c r="A3" s="4" t="s">
        <v>286</v>
      </c>
      <c r="B3" s="5" t="n">
        <v>10106820</v>
      </c>
      <c r="D3" s="4" t="s">
        <v>66</v>
      </c>
    </row>
    <row r="4" spans="1:5">
      <c r="A4" s="4" t="s">
        <v>287</v>
      </c>
      <c r="B4" s="4" t="s">
        <v>66</v>
      </c>
      <c r="D4" s="7" t="n">
        <v>10106820</v>
      </c>
    </row>
    <row r="5" spans="1:5">
      <c r="A5" s="4" t="s">
        <v>288</v>
      </c>
      <c r="B5" s="5" t="n">
        <v>10106820</v>
      </c>
      <c r="D5" s="5" t="n">
        <v>10106820</v>
      </c>
    </row>
    <row r="6" spans="1:5">
      <c r="A6" s="4" t="s">
        <v>289</v>
      </c>
      <c r="C6" s="9" t="n">
        <v>0.89</v>
      </c>
      <c r="D6" s="4" t="s">
        <v>66</v>
      </c>
    </row>
    <row r="7" spans="1:5">
      <c r="A7" s="4" t="s">
        <v>290</v>
      </c>
      <c r="C7" s="4" t="s">
        <v>66</v>
      </c>
      <c r="E7" s="9" t="n">
        <v>0.89</v>
      </c>
    </row>
    <row r="8" spans="1:5">
      <c r="A8" s="4" t="s">
        <v>291</v>
      </c>
      <c r="C8" s="9" t="n">
        <v>0.89</v>
      </c>
      <c r="E8" s="9" t="n">
        <v>0.8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30"/>
  </cols>
  <sheetData>
    <row r="1" spans="1:2">
      <c r="A1" s="1" t="s">
        <v>292</v>
      </c>
      <c r="B1" s="2" t="s">
        <v>1</v>
      </c>
    </row>
    <row r="2" spans="1:2">
      <c r="B2" s="2" t="s">
        <v>293</v>
      </c>
    </row>
    <row r="3" spans="1:2">
      <c r="A3" s="4" t="s">
        <v>294</v>
      </c>
      <c r="B3" s="5" t="n">
        <v>10106820</v>
      </c>
    </row>
    <row r="4" spans="1:2">
      <c r="A4" s="4" t="s">
        <v>295</v>
      </c>
    </row>
    <row r="5" spans="1:2">
      <c r="A5" s="4" t="s">
        <v>294</v>
      </c>
      <c r="B5" s="5" t="n">
        <v>248350</v>
      </c>
    </row>
    <row r="6" spans="1:2">
      <c r="A6" s="4" t="s">
        <v>296</v>
      </c>
      <c r="B6" s="9" t="n">
        <v>0.66</v>
      </c>
    </row>
    <row r="7" spans="1:2">
      <c r="A7" s="4" t="s">
        <v>297</v>
      </c>
      <c r="B7" s="4" t="s">
        <v>298</v>
      </c>
    </row>
    <row r="8" spans="1:2">
      <c r="A8" s="4" t="s">
        <v>299</v>
      </c>
    </row>
    <row r="9" spans="1:2">
      <c r="A9" s="4" t="s">
        <v>294</v>
      </c>
      <c r="B9" s="5" t="n">
        <v>58324</v>
      </c>
    </row>
    <row r="10" spans="1:2">
      <c r="A10" s="4" t="s">
        <v>296</v>
      </c>
      <c r="B10" s="9" t="n">
        <v>0.66</v>
      </c>
    </row>
    <row r="11" spans="1:2">
      <c r="A11" s="4" t="s">
        <v>297</v>
      </c>
      <c r="B11" s="4" t="s">
        <v>300</v>
      </c>
    </row>
    <row r="12" spans="1:2">
      <c r="A12" s="4" t="s">
        <v>301</v>
      </c>
    </row>
    <row r="13" spans="1:2">
      <c r="A13" s="4" t="s">
        <v>294</v>
      </c>
      <c r="B13" s="5" t="n">
        <v>60612</v>
      </c>
    </row>
    <row r="14" spans="1:2">
      <c r="A14" s="4" t="s">
        <v>296</v>
      </c>
      <c r="B14" s="9" t="n">
        <v>0.66</v>
      </c>
    </row>
    <row r="15" spans="1:2">
      <c r="A15" s="4" t="s">
        <v>297</v>
      </c>
      <c r="B15" s="4" t="s">
        <v>302</v>
      </c>
    </row>
    <row r="16" spans="1:2">
      <c r="A16" s="4" t="s">
        <v>303</v>
      </c>
    </row>
    <row r="17" spans="1:2">
      <c r="A17" s="4" t="s">
        <v>294</v>
      </c>
      <c r="B17" s="5" t="n">
        <v>9102141</v>
      </c>
    </row>
    <row r="18" spans="1:2">
      <c r="A18" s="4" t="s">
        <v>296</v>
      </c>
      <c r="B18" s="9" t="n">
        <v>0.9</v>
      </c>
    </row>
    <row r="19" spans="1:2">
      <c r="A19" s="4" t="s">
        <v>297</v>
      </c>
      <c r="B19" s="4" t="s">
        <v>304</v>
      </c>
    </row>
    <row r="20" spans="1:2">
      <c r="A20" s="4" t="s">
        <v>305</v>
      </c>
    </row>
    <row r="21" spans="1:2">
      <c r="A21" s="4" t="s">
        <v>294</v>
      </c>
      <c r="B21" s="5" t="n">
        <v>637393</v>
      </c>
    </row>
    <row r="22" spans="1:2">
      <c r="A22" s="4" t="s">
        <v>296</v>
      </c>
      <c r="B22" s="9" t="n">
        <v>0.9</v>
      </c>
    </row>
    <row r="23" spans="1:2">
      <c r="A23" s="4" t="s">
        <v>297</v>
      </c>
      <c r="B23"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outlineLevelCol="0"/>
  <cols>
    <col customWidth="1" max="1" min="1" width="66"/>
    <col customWidth="1" max="2" min="2" width="27"/>
    <col customWidth="1" max="3" min="3" width="24"/>
    <col customWidth="1" max="4" min="4" width="37"/>
    <col customWidth="1" max="5" min="5" width="27"/>
    <col customWidth="1" max="6" min="6" width="37"/>
    <col customWidth="1" max="7" min="7" width="37"/>
    <col customWidth="1" max="8" min="8" width="37"/>
    <col customWidth="1" max="9" min="9" width="19"/>
    <col customWidth="1" max="10" min="10" width="20"/>
    <col customWidth="1" max="11" min="11" width="27"/>
    <col customWidth="1" max="12" min="12" width="24"/>
    <col customWidth="1" max="13" min="13" width="37"/>
    <col customWidth="1" max="14" min="14" width="37"/>
    <col customWidth="1" max="15" min="15" width="37"/>
    <col customWidth="1" max="16" min="16" width="40"/>
    <col customWidth="1" max="17" min="17" width="37"/>
    <col customWidth="1" max="18" min="18" width="40"/>
    <col customWidth="1" max="19" min="19" width="26"/>
  </cols>
  <sheetData>
    <row r="1" spans="1:19">
      <c r="A1" s="1" t="s">
        <v>307</v>
      </c>
      <c r="B1" s="2" t="s">
        <v>308</v>
      </c>
      <c r="C1" s="2" t="s">
        <v>309</v>
      </c>
      <c r="D1" s="2" t="s">
        <v>310</v>
      </c>
      <c r="E1" s="2" t="s">
        <v>311</v>
      </c>
      <c r="F1" s="2" t="s">
        <v>312</v>
      </c>
      <c r="G1" s="2" t="s">
        <v>313</v>
      </c>
      <c r="H1" s="2" t="s">
        <v>314</v>
      </c>
      <c r="I1" s="2" t="s">
        <v>315</v>
      </c>
      <c r="J1" s="2" t="s">
        <v>316</v>
      </c>
      <c r="K1" s="2" t="s">
        <v>317</v>
      </c>
      <c r="L1" s="2" t="s">
        <v>318</v>
      </c>
      <c r="M1" s="2" t="s">
        <v>319</v>
      </c>
      <c r="N1" s="2" t="s">
        <v>320</v>
      </c>
      <c r="O1" s="2" t="s">
        <v>321</v>
      </c>
      <c r="P1" s="2" t="s">
        <v>322</v>
      </c>
      <c r="Q1" s="2" t="s">
        <v>284</v>
      </c>
      <c r="R1" s="2" t="s">
        <v>323</v>
      </c>
      <c r="S1" s="2" t="s">
        <v>324</v>
      </c>
    </row>
    <row r="2" spans="1:19">
      <c r="A2" s="4" t="s">
        <v>325</v>
      </c>
      <c r="O2" s="8" t="n">
        <v>0.0001</v>
      </c>
      <c r="P2" s="8" t="n">
        <v>0.0001</v>
      </c>
      <c r="Q2" s="8" t="n">
        <v>0.0001</v>
      </c>
      <c r="R2" s="8" t="n">
        <v>0.0001</v>
      </c>
    </row>
    <row r="3" spans="1:19">
      <c r="A3" s="4" t="s">
        <v>326</v>
      </c>
      <c r="O3" s="5" t="n">
        <v>900000000</v>
      </c>
      <c r="P3" s="5" t="n">
        <v>900000000</v>
      </c>
      <c r="Q3" s="5" t="n">
        <v>900000000</v>
      </c>
      <c r="R3" s="5" t="n">
        <v>900000000</v>
      </c>
    </row>
    <row r="4" spans="1:19">
      <c r="A4" s="4" t="s">
        <v>327</v>
      </c>
      <c r="I4" s="5" t="n">
        <v>7751765</v>
      </c>
      <c r="J4" s="5" t="n">
        <v>500000</v>
      </c>
    </row>
    <row r="5" spans="1:19">
      <c r="A5" s="4" t="s">
        <v>328</v>
      </c>
      <c r="O5" s="7" t="n">
        <v>62357</v>
      </c>
    </row>
    <row r="6" spans="1:19">
      <c r="A6" s="4" t="s">
        <v>329</v>
      </c>
      <c r="Q6" s="5" t="n">
        <v>367286</v>
      </c>
      <c r="R6" s="5" t="n">
        <v>367286</v>
      </c>
    </row>
    <row r="7" spans="1:19">
      <c r="A7" s="4" t="s">
        <v>330</v>
      </c>
      <c r="P7" s="9" t="n">
        <v>0.9</v>
      </c>
    </row>
    <row r="8" spans="1:19">
      <c r="A8" s="4" t="s">
        <v>331</v>
      </c>
      <c r="Q8" s="7" t="n">
        <v>219459</v>
      </c>
    </row>
    <row r="9" spans="1:19">
      <c r="A9" s="4" t="s">
        <v>332</v>
      </c>
      <c r="O9" s="4" t="s">
        <v>333</v>
      </c>
    </row>
    <row r="10" spans="1:19">
      <c r="A10" s="4" t="s">
        <v>191</v>
      </c>
    </row>
    <row r="11" spans="1:19">
      <c r="A11" s="4" t="s">
        <v>334</v>
      </c>
      <c r="K11" s="5" t="n">
        <v>3850000</v>
      </c>
      <c r="O11" s="4" t="s">
        <v>66</v>
      </c>
      <c r="Q11" s="5" t="n">
        <v>4025000</v>
      </c>
    </row>
    <row r="12" spans="1:19">
      <c r="A12" s="4" t="s">
        <v>296</v>
      </c>
      <c r="L12" s="9" t="n">
        <v>0.66</v>
      </c>
      <c r="P12" s="4" t="s">
        <v>66</v>
      </c>
      <c r="R12" s="9" t="n">
        <v>0.65</v>
      </c>
    </row>
    <row r="13" spans="1:19">
      <c r="A13" s="4" t="s">
        <v>335</v>
      </c>
      <c r="K13" s="4" t="s">
        <v>264</v>
      </c>
    </row>
    <row r="14" spans="1:19">
      <c r="A14" s="4" t="s">
        <v>336</v>
      </c>
      <c r="K14" s="4" t="s">
        <v>337</v>
      </c>
    </row>
    <row r="15" spans="1:19">
      <c r="A15" s="4" t="s">
        <v>338</v>
      </c>
      <c r="K15" s="7" t="n">
        <v>726578</v>
      </c>
    </row>
    <row r="16" spans="1:19">
      <c r="A16" s="4" t="s">
        <v>339</v>
      </c>
    </row>
    <row r="17" spans="1:19">
      <c r="A17" s="4" t="s">
        <v>334</v>
      </c>
      <c r="B17" s="5" t="n">
        <v>175000</v>
      </c>
    </row>
    <row r="18" spans="1:19">
      <c r="A18" s="4" t="s">
        <v>296</v>
      </c>
      <c r="C18" s="9" t="n">
        <v>0.47</v>
      </c>
    </row>
    <row r="19" spans="1:19">
      <c r="A19" s="4" t="s">
        <v>335</v>
      </c>
      <c r="B19" s="4" t="s">
        <v>264</v>
      </c>
    </row>
    <row r="20" spans="1:19">
      <c r="A20" s="4" t="s">
        <v>336</v>
      </c>
      <c r="B20" s="4" t="s">
        <v>340</v>
      </c>
    </row>
    <row r="21" spans="1:19">
      <c r="A21" s="4" t="s">
        <v>338</v>
      </c>
      <c r="B21" s="7" t="n">
        <v>63101</v>
      </c>
    </row>
    <row r="22" spans="1:19">
      <c r="A22" s="4" t="s">
        <v>252</v>
      </c>
    </row>
    <row r="23" spans="1:19">
      <c r="A23" s="4" t="s">
        <v>341</v>
      </c>
      <c r="E23" s="5" t="n">
        <v>18827000</v>
      </c>
    </row>
    <row r="24" spans="1:19">
      <c r="A24" s="4" t="s">
        <v>342</v>
      </c>
      <c r="E24" s="7" t="n">
        <v>6337365</v>
      </c>
    </row>
    <row r="25" spans="1:19">
      <c r="A25" s="4" t="s">
        <v>343</v>
      </c>
      <c r="E25" s="5" t="n">
        <v>9102141</v>
      </c>
      <c r="F25" s="5" t="n">
        <v>9102141</v>
      </c>
    </row>
    <row r="26" spans="1:19">
      <c r="A26" s="4" t="s">
        <v>330</v>
      </c>
      <c r="F26" s="9" t="n">
        <v>0.66</v>
      </c>
    </row>
    <row r="27" spans="1:19">
      <c r="A27" s="4" t="s">
        <v>331</v>
      </c>
      <c r="E27" s="7" t="n">
        <v>219459</v>
      </c>
    </row>
    <row r="28" spans="1:19">
      <c r="A28" s="4" t="s">
        <v>335</v>
      </c>
      <c r="E28" s="4" t="s">
        <v>333</v>
      </c>
    </row>
    <row r="29" spans="1:19">
      <c r="A29" s="4" t="s">
        <v>344</v>
      </c>
      <c r="E29" s="5" t="n">
        <v>423000</v>
      </c>
    </row>
    <row r="30" spans="1:19">
      <c r="A30" s="4" t="s">
        <v>345</v>
      </c>
      <c r="E30" s="7" t="n">
        <v>135202</v>
      </c>
      <c r="F30" s="7" t="n">
        <v>135202</v>
      </c>
    </row>
    <row r="31" spans="1:19">
      <c r="A31" s="4" t="s">
        <v>346</v>
      </c>
    </row>
    <row r="32" spans="1:19">
      <c r="A32" s="4" t="s">
        <v>347</v>
      </c>
      <c r="S32" s="5" t="n">
        <v>70500</v>
      </c>
    </row>
    <row r="33" spans="1:19">
      <c r="A33" s="4" t="s">
        <v>348</v>
      </c>
      <c r="S33" s="7" t="n">
        <v>31935</v>
      </c>
    </row>
    <row r="34" spans="1:19">
      <c r="A34" s="4" t="s">
        <v>349</v>
      </c>
    </row>
    <row r="35" spans="1:19">
      <c r="A35" s="4" t="s">
        <v>350</v>
      </c>
      <c r="I35" s="5" t="n">
        <v>2325500</v>
      </c>
      <c r="J35" s="5" t="n">
        <v>150000</v>
      </c>
    </row>
    <row r="36" spans="1:19">
      <c r="A36" s="4" t="s">
        <v>351</v>
      </c>
    </row>
    <row r="37" spans="1:19">
      <c r="A37" s="4" t="s">
        <v>352</v>
      </c>
      <c r="D37" s="5" t="n">
        <v>637393</v>
      </c>
    </row>
    <row r="38" spans="1:19">
      <c r="A38" s="4" t="s">
        <v>353</v>
      </c>
      <c r="D38" s="9" t="n">
        <v>0.52</v>
      </c>
    </row>
    <row r="39" spans="1:19">
      <c r="A39" s="4" t="s">
        <v>354</v>
      </c>
      <c r="D39" s="7" t="n">
        <v>330486</v>
      </c>
    </row>
    <row r="40" spans="1:19">
      <c r="A40" s="4" t="s">
        <v>330</v>
      </c>
      <c r="D40" s="9" t="n">
        <v>0.9</v>
      </c>
    </row>
    <row r="41" spans="1:19">
      <c r="A41" s="4" t="s">
        <v>332</v>
      </c>
      <c r="D41" s="4" t="s">
        <v>333</v>
      </c>
    </row>
    <row r="42" spans="1:19">
      <c r="A42" s="4" t="s">
        <v>355</v>
      </c>
    </row>
    <row r="43" spans="1:19">
      <c r="A43" s="4" t="s">
        <v>352</v>
      </c>
      <c r="H43" s="5" t="n">
        <v>8276294</v>
      </c>
    </row>
    <row r="44" spans="1:19">
      <c r="A44" s="4" t="s">
        <v>353</v>
      </c>
      <c r="H44" s="9" t="n">
        <v>0.52</v>
      </c>
    </row>
    <row r="45" spans="1:19">
      <c r="A45" s="4" t="s">
        <v>354</v>
      </c>
      <c r="H45" s="7" t="n">
        <v>4270017</v>
      </c>
    </row>
    <row r="46" spans="1:19">
      <c r="A46" s="4" t="s">
        <v>356</v>
      </c>
    </row>
    <row r="47" spans="1:19">
      <c r="A47" s="4" t="s">
        <v>352</v>
      </c>
      <c r="N47" s="5" t="n">
        <v>8276294</v>
      </c>
    </row>
    <row r="48" spans="1:19">
      <c r="A48" s="4" t="s">
        <v>353</v>
      </c>
      <c r="N48" s="9" t="n">
        <v>0.52</v>
      </c>
    </row>
    <row r="49" spans="1:19">
      <c r="A49" s="4" t="s">
        <v>354</v>
      </c>
      <c r="N49" s="7" t="n">
        <v>4270017</v>
      </c>
    </row>
    <row r="50" spans="1:19">
      <c r="A50" s="4" t="s">
        <v>357</v>
      </c>
    </row>
    <row r="51" spans="1:19">
      <c r="A51" s="4" t="s">
        <v>352</v>
      </c>
      <c r="M51" s="5" t="n">
        <v>757666</v>
      </c>
    </row>
    <row r="52" spans="1:19">
      <c r="A52" s="4" t="s">
        <v>353</v>
      </c>
      <c r="M52" s="9" t="n">
        <v>0.52</v>
      </c>
    </row>
    <row r="53" spans="1:19">
      <c r="A53" s="4" t="s">
        <v>354</v>
      </c>
      <c r="M53" s="7" t="n">
        <v>390822</v>
      </c>
    </row>
    <row r="54" spans="1:19">
      <c r="A54" s="4" t="s">
        <v>358</v>
      </c>
    </row>
    <row r="55" spans="1:19">
      <c r="A55" s="4" t="s">
        <v>352</v>
      </c>
      <c r="G55" s="5" t="n">
        <v>68181</v>
      </c>
    </row>
    <row r="56" spans="1:19">
      <c r="A56" s="4" t="s">
        <v>353</v>
      </c>
      <c r="G56" s="9" t="n">
        <v>0.52</v>
      </c>
    </row>
    <row r="57" spans="1:19">
      <c r="A57" s="4" t="s">
        <v>354</v>
      </c>
      <c r="G57" s="7" t="n">
        <v>351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9</v>
      </c>
      <c r="B1" s="2" t="s">
        <v>1</v>
      </c>
    </row>
    <row r="2" spans="1:3">
      <c r="B2" s="2" t="s">
        <v>2</v>
      </c>
      <c r="C2" s="2" t="s">
        <v>63</v>
      </c>
    </row>
    <row r="3" spans="1:3">
      <c r="A3" s="3" t="s">
        <v>360</v>
      </c>
    </row>
    <row r="4" spans="1:3">
      <c r="A4" s="4" t="s">
        <v>361</v>
      </c>
      <c r="B4" s="4" t="s">
        <v>66</v>
      </c>
      <c r="C4" s="4" t="s">
        <v>66</v>
      </c>
    </row>
    <row r="5" spans="1:3">
      <c r="A5" s="4" t="s">
        <v>362</v>
      </c>
      <c r="B5" s="4" t="s">
        <v>66</v>
      </c>
      <c r="C5" s="4" t="s">
        <v>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363</v>
      </c>
      <c r="B1" s="2" t="s">
        <v>2</v>
      </c>
      <c r="C1" s="2" t="s">
        <v>29</v>
      </c>
      <c r="D1" s="2" t="s">
        <v>63</v>
      </c>
      <c r="E1" s="2" t="s">
        <v>200</v>
      </c>
    </row>
    <row r="2" spans="1:5">
      <c r="A2" s="3" t="s">
        <v>364</v>
      </c>
    </row>
    <row r="3" spans="1:5">
      <c r="A3" s="4" t="s">
        <v>365</v>
      </c>
      <c r="B3" s="7" t="n">
        <v>100481</v>
      </c>
      <c r="C3" s="7" t="n">
        <v>324837</v>
      </c>
      <c r="D3" s="7" t="n">
        <v>4681156</v>
      </c>
      <c r="E3" s="7" t="n">
        <v>366584</v>
      </c>
    </row>
    <row r="4" spans="1:5">
      <c r="A4" s="4" t="s">
        <v>366</v>
      </c>
      <c r="B4" s="5" t="n">
        <v>2175000</v>
      </c>
      <c r="C4" s="5" t="n">
        <v>2175000</v>
      </c>
      <c r="E4" s="4" t="s">
        <v>66</v>
      </c>
    </row>
    <row r="5" spans="1:5">
      <c r="A5" s="3" t="s">
        <v>367</v>
      </c>
    </row>
    <row r="6" spans="1:5">
      <c r="A6" s="4" t="s">
        <v>32</v>
      </c>
      <c r="B6" s="5" t="n">
        <v>676990</v>
      </c>
      <c r="C6" s="5" t="n">
        <v>632477</v>
      </c>
    </row>
    <row r="7" spans="1:5">
      <c r="A7" s="4" t="s">
        <v>120</v>
      </c>
      <c r="B7" s="5" t="n">
        <v>1112512</v>
      </c>
      <c r="C7" s="5" t="n">
        <v>953417</v>
      </c>
    </row>
    <row r="8" spans="1:5">
      <c r="A8" s="4" t="s">
        <v>368</v>
      </c>
      <c r="B8" s="5" t="n">
        <v>2590213</v>
      </c>
      <c r="C8" s="5" t="n">
        <v>2615898</v>
      </c>
    </row>
    <row r="9" spans="1:5">
      <c r="A9" s="3" t="s">
        <v>369</v>
      </c>
    </row>
    <row r="10" spans="1:5">
      <c r="A10" s="4" t="s">
        <v>370</v>
      </c>
      <c r="B10" s="5" t="n">
        <v>2635721</v>
      </c>
      <c r="C10" s="7" t="n">
        <v>2635721</v>
      </c>
    </row>
    <row r="11" spans="1:5">
      <c r="A11" s="4" t="s">
        <v>252</v>
      </c>
    </row>
    <row r="12" spans="1:5">
      <c r="A12" s="3" t="s">
        <v>364</v>
      </c>
    </row>
    <row r="13" spans="1:5">
      <c r="A13" s="4" t="s">
        <v>371</v>
      </c>
      <c r="B13" s="5" t="n">
        <v>6143326</v>
      </c>
    </row>
    <row r="14" spans="1:5">
      <c r="A14" s="4" t="s">
        <v>365</v>
      </c>
      <c r="B14" s="5" t="n">
        <v>2309000</v>
      </c>
    </row>
    <row r="15" spans="1:5">
      <c r="A15" s="4" t="s">
        <v>366</v>
      </c>
      <c r="B15" s="5" t="n">
        <v>1887277</v>
      </c>
    </row>
    <row r="16" spans="1:5">
      <c r="A16" s="4" t="s">
        <v>372</v>
      </c>
      <c r="B16" s="5" t="n">
        <v>10339603</v>
      </c>
    </row>
    <row r="17" spans="1:5">
      <c r="A17" s="3" t="s">
        <v>367</v>
      </c>
    </row>
    <row r="18" spans="1:5">
      <c r="A18" s="4" t="s">
        <v>373</v>
      </c>
      <c r="B18" s="5" t="n">
        <v>260842</v>
      </c>
    </row>
    <row r="19" spans="1:5">
      <c r="A19" s="4" t="s">
        <v>32</v>
      </c>
      <c r="B19" s="5" t="n">
        <v>253697</v>
      </c>
    </row>
    <row r="20" spans="1:5">
      <c r="A20" s="4" t="s">
        <v>374</v>
      </c>
      <c r="B20" s="5" t="n">
        <v>44552</v>
      </c>
    </row>
    <row r="21" spans="1:5">
      <c r="A21" s="4" t="s">
        <v>120</v>
      </c>
      <c r="B21" s="5" t="n">
        <v>498680</v>
      </c>
    </row>
    <row r="22" spans="1:5">
      <c r="A22" s="4" t="s">
        <v>368</v>
      </c>
      <c r="B22" s="5" t="n">
        <v>1951696</v>
      </c>
    </row>
    <row r="23" spans="1:5">
      <c r="A23" s="4" t="s">
        <v>375</v>
      </c>
      <c r="B23" s="5" t="n">
        <v>247000</v>
      </c>
    </row>
    <row r="24" spans="1:5">
      <c r="A24" s="4" t="s">
        <v>376</v>
      </c>
      <c r="B24" s="5" t="n">
        <v>7925000</v>
      </c>
    </row>
    <row r="25" spans="1:5">
      <c r="A25" s="3" t="s">
        <v>369</v>
      </c>
    </row>
    <row r="26" spans="1:5">
      <c r="A26" s="4" t="s">
        <v>377</v>
      </c>
      <c r="B26" s="5" t="n">
        <v>-367385</v>
      </c>
    </row>
    <row r="27" spans="1:5">
      <c r="A27" s="4" t="s">
        <v>378</v>
      </c>
      <c r="B27" s="5" t="n">
        <v>-250000</v>
      </c>
    </row>
    <row r="28" spans="1:5">
      <c r="A28" s="4" t="s">
        <v>47</v>
      </c>
      <c r="B28" s="5" t="n">
        <v>-2860200</v>
      </c>
    </row>
    <row r="29" spans="1:5">
      <c r="A29" s="4" t="s">
        <v>379</v>
      </c>
      <c r="B29" s="5" t="n">
        <v>7703882</v>
      </c>
    </row>
    <row r="30" spans="1:5">
      <c r="A30" s="4" t="s">
        <v>370</v>
      </c>
      <c r="B30" s="5" t="n">
        <v>2635721</v>
      </c>
    </row>
    <row r="31" spans="1:5">
      <c r="A31" s="4" t="s">
        <v>372</v>
      </c>
      <c r="B31" s="7" t="n">
        <v>103396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3"/>
    <col customWidth="1" max="6" min="6" width="80"/>
  </cols>
  <sheetData>
    <row r="1" spans="1:6">
      <c r="A1" s="1" t="s">
        <v>380</v>
      </c>
      <c r="B1" s="2" t="s">
        <v>381</v>
      </c>
      <c r="C1" s="2" t="s">
        <v>381</v>
      </c>
      <c r="D1" s="2" t="s">
        <v>382</v>
      </c>
      <c r="E1" s="2" t="s">
        <v>383</v>
      </c>
      <c r="F1" s="2" t="s">
        <v>2</v>
      </c>
    </row>
    <row r="2" spans="1:6">
      <c r="A2" s="4" t="s">
        <v>384</v>
      </c>
      <c r="F2" s="4" t="s">
        <v>385</v>
      </c>
    </row>
    <row r="3" spans="1:6">
      <c r="A3" s="4" t="s">
        <v>386</v>
      </c>
    </row>
    <row r="4" spans="1:6">
      <c r="A4" s="4" t="s">
        <v>344</v>
      </c>
      <c r="D4" s="5" t="n">
        <v>423000</v>
      </c>
      <c r="E4" s="5" t="n">
        <v>1000000</v>
      </c>
    </row>
    <row r="5" spans="1:6">
      <c r="A5" s="4" t="s">
        <v>387</v>
      </c>
      <c r="E5" s="9" t="n">
        <v>0.66</v>
      </c>
    </row>
    <row r="6" spans="1:6">
      <c r="A6" s="4" t="s">
        <v>388</v>
      </c>
      <c r="D6" s="4" t="s">
        <v>389</v>
      </c>
    </row>
    <row r="7" spans="1:6">
      <c r="A7" s="4" t="s">
        <v>390</v>
      </c>
      <c r="D7" s="7" t="n">
        <v>135202</v>
      </c>
    </row>
    <row r="8" spans="1:6">
      <c r="A8" s="4" t="s">
        <v>391</v>
      </c>
    </row>
    <row r="9" spans="1:6">
      <c r="A9" s="4" t="s">
        <v>344</v>
      </c>
      <c r="B9" s="5" t="n">
        <v>16000000</v>
      </c>
    </row>
    <row r="10" spans="1:6">
      <c r="A10" s="4" t="s">
        <v>390</v>
      </c>
      <c r="B10" s="7" t="n">
        <v>5386155</v>
      </c>
      <c r="C10" s="7" t="n">
        <v>5386155</v>
      </c>
    </row>
    <row r="11" spans="1:6">
      <c r="A11" s="4" t="s">
        <v>392</v>
      </c>
      <c r="B11" s="5" t="n">
        <v>2309000</v>
      </c>
    </row>
    <row r="12" spans="1:6">
      <c r="A12" s="4" t="s">
        <v>393</v>
      </c>
      <c r="B12" s="5" t="n">
        <v>2175000</v>
      </c>
      <c r="C12" s="7" t="n">
        <v>2175000</v>
      </c>
    </row>
    <row r="13" spans="1:6">
      <c r="A13" s="4" t="s">
        <v>394</v>
      </c>
    </row>
    <row r="14" spans="1:6">
      <c r="A14" s="4" t="s">
        <v>344</v>
      </c>
      <c r="C14" s="5" t="n">
        <v>47000</v>
      </c>
    </row>
    <row r="15" spans="1:6">
      <c r="A15" s="4" t="s">
        <v>390</v>
      </c>
      <c r="B15" s="7" t="n">
        <v>15816</v>
      </c>
      <c r="C15" s="7" t="n">
        <v>15816</v>
      </c>
    </row>
    <row r="16" spans="1:6">
      <c r="A16" s="4" t="s">
        <v>395</v>
      </c>
    </row>
    <row r="17" spans="1:6">
      <c r="A17" s="4" t="s">
        <v>344</v>
      </c>
      <c r="B17" s="5" t="n">
        <v>2037879</v>
      </c>
    </row>
    <row r="18" spans="1:6">
      <c r="A18" s="4" t="s">
        <v>390</v>
      </c>
      <c r="B18" s="7" t="n">
        <v>685788</v>
      </c>
      <c r="C18" s="5" t="n">
        <v>685788</v>
      </c>
    </row>
    <row r="19" spans="1:6">
      <c r="A19" s="4" t="s">
        <v>393</v>
      </c>
      <c r="B19" s="5" t="n">
        <v>2175000</v>
      </c>
      <c r="C19" s="5" t="n">
        <v>2175000</v>
      </c>
    </row>
    <row r="20" spans="1:6">
      <c r="A20" s="4" t="s">
        <v>396</v>
      </c>
      <c r="B20" s="5" t="n">
        <v>330324</v>
      </c>
    </row>
    <row r="21" spans="1:6">
      <c r="A21" s="4" t="s">
        <v>255</v>
      </c>
      <c r="B21" s="7" t="n">
        <v>1887277</v>
      </c>
      <c r="C21" s="5" t="n">
        <v>1887277</v>
      </c>
    </row>
    <row r="22" spans="1:6">
      <c r="A22" s="4" t="s">
        <v>397</v>
      </c>
    </row>
    <row r="23" spans="1:6">
      <c r="A23" s="4" t="s">
        <v>344</v>
      </c>
      <c r="B23" s="5" t="n">
        <v>212121</v>
      </c>
    </row>
    <row r="24" spans="1:6">
      <c r="A24" s="4" t="s">
        <v>390</v>
      </c>
      <c r="B24" s="7" t="n">
        <v>71383</v>
      </c>
      <c r="C24" s="7" t="n">
        <v>71383</v>
      </c>
    </row>
    <row r="25" spans="1:6">
      <c r="A25" s="4" t="s">
        <v>398</v>
      </c>
    </row>
    <row r="26" spans="1:6">
      <c r="A26" s="4" t="s">
        <v>344</v>
      </c>
      <c r="C26" s="5" t="n">
        <v>60000</v>
      </c>
    </row>
    <row r="27" spans="1:6">
      <c r="A27" s="4" t="s">
        <v>390</v>
      </c>
      <c r="B27" s="5" t="n">
        <v>20192</v>
      </c>
      <c r="C27" s="7" t="n">
        <v>20192</v>
      </c>
    </row>
    <row r="28" spans="1:6">
      <c r="A28" s="4" t="s">
        <v>399</v>
      </c>
    </row>
    <row r="29" spans="1:6">
      <c r="A29" s="4" t="s">
        <v>344</v>
      </c>
      <c r="C29" s="5" t="n">
        <v>470000</v>
      </c>
    </row>
    <row r="30" spans="1:6">
      <c r="A30" s="4" t="s">
        <v>390</v>
      </c>
      <c r="B30" s="7" t="n">
        <v>159114</v>
      </c>
      <c r="C30" s="7" t="n">
        <v>1591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325978</v>
      </c>
      <c r="C4" s="4" t="s">
        <v>66</v>
      </c>
    </row>
    <row r="5" spans="1:3">
      <c r="A5" s="4" t="s">
        <v>67</v>
      </c>
      <c r="B5" s="5" t="n">
        <v>-131419</v>
      </c>
      <c r="C5" s="4" t="s">
        <v>66</v>
      </c>
    </row>
    <row r="6" spans="1:3">
      <c r="A6" s="4" t="s">
        <v>68</v>
      </c>
      <c r="B6" s="5" t="n">
        <v>-737621</v>
      </c>
      <c r="C6" s="4" t="s">
        <v>66</v>
      </c>
    </row>
    <row r="7" spans="1:3">
      <c r="A7" s="4" t="s">
        <v>69</v>
      </c>
      <c r="B7" s="5" t="n">
        <v>456938</v>
      </c>
      <c r="C7" s="4" t="s">
        <v>66</v>
      </c>
    </row>
    <row r="8" spans="1:3">
      <c r="A8" s="3" t="s">
        <v>70</v>
      </c>
    </row>
    <row r="9" spans="1:3">
      <c r="A9" s="4" t="s">
        <v>71</v>
      </c>
      <c r="B9" s="5" t="n">
        <v>78381</v>
      </c>
      <c r="C9" s="5" t="n">
        <v>226733</v>
      </c>
    </row>
    <row r="10" spans="1:3">
      <c r="A10" s="4" t="s">
        <v>72</v>
      </c>
      <c r="B10" s="5" t="n">
        <v>2600</v>
      </c>
      <c r="C10" s="5" t="n">
        <v>52560</v>
      </c>
    </row>
    <row r="11" spans="1:3">
      <c r="A11" s="4" t="s">
        <v>73</v>
      </c>
      <c r="B11" s="5" t="n">
        <v>3140</v>
      </c>
      <c r="C11" s="4" t="s">
        <v>66</v>
      </c>
    </row>
    <row r="12" spans="1:3">
      <c r="A12" s="4" t="s">
        <v>74</v>
      </c>
      <c r="B12" s="5" t="n">
        <v>22238</v>
      </c>
      <c r="C12" s="4" t="s">
        <v>66</v>
      </c>
    </row>
    <row r="13" spans="1:3">
      <c r="A13" s="4" t="s">
        <v>75</v>
      </c>
      <c r="B13" s="5" t="n">
        <v>52844</v>
      </c>
      <c r="C13" s="5" t="n">
        <v>21940</v>
      </c>
    </row>
    <row r="14" spans="1:3">
      <c r="A14" s="4" t="s">
        <v>76</v>
      </c>
      <c r="B14" s="5" t="n">
        <v>85092</v>
      </c>
      <c r="C14" s="5" t="n">
        <v>62162</v>
      </c>
    </row>
    <row r="15" spans="1:3">
      <c r="A15" s="4" t="s">
        <v>77</v>
      </c>
      <c r="B15" s="5" t="n">
        <v>7196</v>
      </c>
      <c r="C15" s="5" t="n">
        <v>10850</v>
      </c>
    </row>
    <row r="16" spans="1:3">
      <c r="A16" s="4" t="s">
        <v>78</v>
      </c>
      <c r="B16" s="5" t="n">
        <v>18362</v>
      </c>
      <c r="C16" s="4" t="s">
        <v>66</v>
      </c>
    </row>
    <row r="17" spans="1:3">
      <c r="A17" s="4" t="s">
        <v>79</v>
      </c>
      <c r="B17" s="5" t="n">
        <v>194175</v>
      </c>
      <c r="C17" s="4" t="s">
        <v>66</v>
      </c>
    </row>
    <row r="18" spans="1:3">
      <c r="A18" s="4" t="s">
        <v>80</v>
      </c>
      <c r="B18" s="5" t="n">
        <v>2023</v>
      </c>
      <c r="C18" s="5" t="n">
        <v>2472</v>
      </c>
    </row>
    <row r="19" spans="1:3">
      <c r="A19" s="4" t="s">
        <v>69</v>
      </c>
      <c r="B19" s="5" t="n">
        <v>-466051</v>
      </c>
      <c r="C19" s="5" t="n">
        <v>-376717</v>
      </c>
    </row>
    <row r="20" spans="1:3">
      <c r="A20" s="4" t="s">
        <v>81</v>
      </c>
      <c r="B20" s="5" t="n">
        <v>-9113</v>
      </c>
      <c r="C20" s="5" t="n">
        <v>-376717</v>
      </c>
    </row>
    <row r="21" spans="1:3">
      <c r="A21" s="3" t="s">
        <v>82</v>
      </c>
    </row>
    <row r="22" spans="1:3">
      <c r="A22" s="4" t="s">
        <v>83</v>
      </c>
      <c r="B22" s="5" t="n">
        <v>-71554</v>
      </c>
      <c r="C22" s="5" t="n">
        <v>-72903</v>
      </c>
    </row>
    <row r="23" spans="1:3">
      <c r="A23" s="4" t="s">
        <v>84</v>
      </c>
      <c r="B23" s="5" t="n">
        <v>48</v>
      </c>
      <c r="C23" s="4" t="s">
        <v>66</v>
      </c>
    </row>
    <row r="24" spans="1:3">
      <c r="A24" s="4" t="s">
        <v>85</v>
      </c>
      <c r="B24" s="5" t="n">
        <v>-7620</v>
      </c>
      <c r="C24" s="4" t="s">
        <v>66</v>
      </c>
    </row>
    <row r="25" spans="1:3">
      <c r="A25" s="4" t="s">
        <v>86</v>
      </c>
      <c r="B25" s="4" t="s">
        <v>66</v>
      </c>
      <c r="C25" s="5" t="n">
        <v>-888</v>
      </c>
    </row>
    <row r="26" spans="1:3">
      <c r="A26" s="4" t="s">
        <v>87</v>
      </c>
      <c r="B26" s="5" t="n">
        <v>-88239</v>
      </c>
      <c r="C26" s="5" t="n">
        <v>-450508</v>
      </c>
    </row>
    <row r="27" spans="1:3">
      <c r="A27" s="4" t="s">
        <v>88</v>
      </c>
      <c r="B27" s="5" t="n">
        <v>-123555</v>
      </c>
      <c r="C27" s="4" t="s">
        <v>66</v>
      </c>
    </row>
    <row r="28" spans="1:3">
      <c r="A28" s="4" t="s">
        <v>89</v>
      </c>
      <c r="B28" s="5" t="n">
        <v>-211794</v>
      </c>
      <c r="C28" s="5" t="n">
        <v>-450508</v>
      </c>
    </row>
    <row r="29" spans="1:3">
      <c r="A29" s="3" t="s">
        <v>90</v>
      </c>
    </row>
    <row r="30" spans="1:3">
      <c r="A30" s="4" t="s">
        <v>91</v>
      </c>
      <c r="B30" s="5" t="n">
        <v>73315</v>
      </c>
      <c r="C30" s="5" t="n">
        <v>-73728</v>
      </c>
    </row>
    <row r="31" spans="1:3">
      <c r="A31" s="4" t="s">
        <v>92</v>
      </c>
      <c r="B31" s="7" t="n">
        <v>-138479</v>
      </c>
      <c r="C31" s="7" t="n">
        <v>-524236</v>
      </c>
    </row>
    <row r="32" spans="1:3">
      <c r="A32" s="4" t="s">
        <v>93</v>
      </c>
      <c r="B32" s="7" t="n">
        <v>0</v>
      </c>
      <c r="C32" s="9" t="n">
        <v>-0.02</v>
      </c>
    </row>
    <row r="33" spans="1:3">
      <c r="A33" s="4" t="s">
        <v>94</v>
      </c>
      <c r="B33" s="5" t="n">
        <v>47774817</v>
      </c>
      <c r="C33" s="5" t="n">
        <v>191376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0"/>
    <col customWidth="1" max="2" min="2" width="21"/>
    <col customWidth="1" max="3" min="3" width="80"/>
    <col customWidth="1" max="4" min="4" width="80"/>
    <col customWidth="1" max="5" min="5" width="37"/>
    <col customWidth="1" max="6" min="6" width="21"/>
    <col customWidth="1" max="7" min="7" width="21"/>
  </cols>
  <sheetData>
    <row r="1" spans="1:7">
      <c r="A1" s="1" t="s">
        <v>400</v>
      </c>
      <c r="B1" s="2" t="s">
        <v>249</v>
      </c>
      <c r="C1" s="2" t="s">
        <v>401</v>
      </c>
      <c r="D1" s="2" t="s">
        <v>2</v>
      </c>
      <c r="E1" s="2" t="s">
        <v>402</v>
      </c>
      <c r="F1" s="2" t="s">
        <v>403</v>
      </c>
      <c r="G1" s="2" t="s">
        <v>404</v>
      </c>
    </row>
    <row r="2" spans="1:7">
      <c r="A2" s="4" t="s">
        <v>252</v>
      </c>
    </row>
    <row r="3" spans="1:7">
      <c r="A3" s="4" t="s">
        <v>405</v>
      </c>
      <c r="C3" s="4" t="s">
        <v>264</v>
      </c>
    </row>
    <row r="4" spans="1:7">
      <c r="A4" s="4" t="s">
        <v>406</v>
      </c>
      <c r="C4" s="4" t="s">
        <v>407</v>
      </c>
    </row>
    <row r="5" spans="1:7">
      <c r="A5" s="4" t="s">
        <v>408</v>
      </c>
      <c r="C5" s="7" t="n">
        <v>12500</v>
      </c>
    </row>
    <row r="6" spans="1:7">
      <c r="A6" s="4" t="s">
        <v>409</v>
      </c>
      <c r="C6" s="4" t="s">
        <v>410</v>
      </c>
    </row>
    <row r="7" spans="1:7">
      <c r="A7" s="4" t="s">
        <v>411</v>
      </c>
    </row>
    <row r="8" spans="1:7">
      <c r="A8" s="4" t="s">
        <v>406</v>
      </c>
      <c r="D8" s="4" t="s">
        <v>412</v>
      </c>
    </row>
    <row r="9" spans="1:7">
      <c r="A9" s="4" t="s">
        <v>408</v>
      </c>
      <c r="F9" s="7" t="n">
        <v>15000</v>
      </c>
    </row>
    <row r="10" spans="1:7">
      <c r="A10" s="4" t="s">
        <v>409</v>
      </c>
      <c r="D10" s="4" t="s">
        <v>410</v>
      </c>
    </row>
    <row r="11" spans="1:7">
      <c r="A11" s="4" t="s">
        <v>413</v>
      </c>
    </row>
    <row r="12" spans="1:7">
      <c r="A12" s="4" t="s">
        <v>414</v>
      </c>
      <c r="E12" s="9" t="n">
        <v>0.5</v>
      </c>
    </row>
    <row r="13" spans="1:7">
      <c r="A13" s="4" t="s">
        <v>415</v>
      </c>
      <c r="E13" s="7" t="n">
        <v>1600000</v>
      </c>
    </row>
    <row r="14" spans="1:7">
      <c r="A14" s="4" t="s">
        <v>416</v>
      </c>
      <c r="E14" s="4" t="s">
        <v>417</v>
      </c>
    </row>
    <row r="15" spans="1:7">
      <c r="A15" s="4" t="s">
        <v>418</v>
      </c>
    </row>
    <row r="16" spans="1:7">
      <c r="A16" s="4" t="s">
        <v>419</v>
      </c>
      <c r="E16" s="5" t="n">
        <v>16000000</v>
      </c>
    </row>
    <row r="17" spans="1:7">
      <c r="A17" s="4" t="s">
        <v>414</v>
      </c>
      <c r="E17" s="9" t="n">
        <v>0.4</v>
      </c>
    </row>
    <row r="18" spans="1:7">
      <c r="A18" s="4" t="s">
        <v>420</v>
      </c>
      <c r="E18" s="7" t="n">
        <v>6400000</v>
      </c>
    </row>
    <row r="19" spans="1:7">
      <c r="A19" s="4" t="s">
        <v>421</v>
      </c>
    </row>
    <row r="20" spans="1:7">
      <c r="A20" s="4" t="s">
        <v>409</v>
      </c>
      <c r="B20" s="4" t="s">
        <v>410</v>
      </c>
    </row>
    <row r="21" spans="1:7">
      <c r="A21" s="4" t="s">
        <v>422</v>
      </c>
      <c r="B21" s="7" t="n">
        <v>16667</v>
      </c>
    </row>
    <row r="22" spans="1:7">
      <c r="A22" s="4" t="s">
        <v>423</v>
      </c>
      <c r="B22" s="4" t="s">
        <v>424</v>
      </c>
    </row>
    <row r="23" spans="1:7">
      <c r="A23" s="4" t="s">
        <v>425</v>
      </c>
    </row>
    <row r="24" spans="1:7">
      <c r="A24" s="4" t="s">
        <v>422</v>
      </c>
      <c r="G24" s="7" t="n">
        <v>1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26</v>
      </c>
      <c r="B1" s="2" t="s">
        <v>2</v>
      </c>
      <c r="C1" s="2" t="s">
        <v>29</v>
      </c>
      <c r="D1" s="2" t="s">
        <v>427</v>
      </c>
    </row>
    <row r="2" spans="1:4">
      <c r="A2" s="4" t="s">
        <v>428</v>
      </c>
      <c r="B2" s="7" t="n">
        <v>99242</v>
      </c>
      <c r="C2" s="7" t="n">
        <v>77600</v>
      </c>
    </row>
    <row r="3" spans="1:4">
      <c r="A3" s="4" t="s">
        <v>429</v>
      </c>
    </row>
    <row r="4" spans="1:4">
      <c r="A4" s="4" t="s">
        <v>430</v>
      </c>
      <c r="D4" s="4" t="s">
        <v>4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80"/>
    <col customWidth="1" max="5" min="5" width="37"/>
    <col customWidth="1" max="6" min="6" width="37"/>
    <col customWidth="1" max="7" min="7" width="14"/>
  </cols>
  <sheetData>
    <row r="1" spans="1:7">
      <c r="A1" s="1" t="s">
        <v>432</v>
      </c>
      <c r="B1" s="2" t="s">
        <v>433</v>
      </c>
      <c r="C1" s="2" t="s">
        <v>433</v>
      </c>
      <c r="D1" s="2" t="s">
        <v>434</v>
      </c>
      <c r="E1" s="2" t="s">
        <v>435</v>
      </c>
      <c r="F1" s="2" t="s">
        <v>436</v>
      </c>
      <c r="G1" s="2" t="s">
        <v>437</v>
      </c>
    </row>
    <row r="2" spans="1:7">
      <c r="A2" s="4" t="s">
        <v>438</v>
      </c>
    </row>
    <row r="3" spans="1:7">
      <c r="A3" s="4" t="s">
        <v>439</v>
      </c>
      <c r="B3" s="4" t="s">
        <v>264</v>
      </c>
      <c r="C3" s="4" t="s">
        <v>264</v>
      </c>
    </row>
    <row r="4" spans="1:7">
      <c r="A4" s="4" t="s">
        <v>440</v>
      </c>
      <c r="C4" s="9" t="n">
        <v>0.57</v>
      </c>
    </row>
    <row r="5" spans="1:7">
      <c r="A5" s="4" t="s">
        <v>441</v>
      </c>
      <c r="B5" s="7" t="n">
        <v>2050000</v>
      </c>
    </row>
    <row r="6" spans="1:7">
      <c r="A6" s="4" t="s">
        <v>442</v>
      </c>
      <c r="B6" s="4" t="s">
        <v>443</v>
      </c>
      <c r="C6" s="4" t="s">
        <v>443</v>
      </c>
    </row>
    <row r="7" spans="1:7">
      <c r="A7" s="4" t="s">
        <v>444</v>
      </c>
    </row>
    <row r="8" spans="1:7">
      <c r="A8" s="4" t="s">
        <v>416</v>
      </c>
      <c r="G8" s="4" t="s">
        <v>417</v>
      </c>
    </row>
    <row r="9" spans="1:7">
      <c r="A9" s="4" t="s">
        <v>445</v>
      </c>
    </row>
    <row r="10" spans="1:7">
      <c r="A10" s="4" t="s">
        <v>446</v>
      </c>
      <c r="D10" s="7" t="n">
        <v>4000000</v>
      </c>
      <c r="E10" s="7" t="n">
        <v>4000000</v>
      </c>
    </row>
    <row r="11" spans="1:7">
      <c r="A11" s="4" t="s">
        <v>416</v>
      </c>
      <c r="D11" s="4" t="s">
        <v>447</v>
      </c>
      <c r="E11" s="4" t="s">
        <v>447</v>
      </c>
      <c r="F11" s="4" t="s">
        <v>447</v>
      </c>
    </row>
    <row r="12" spans="1:7">
      <c r="A12" s="4" t="s">
        <v>448</v>
      </c>
      <c r="D12" s="7" t="n">
        <v>1200000</v>
      </c>
    </row>
    <row r="13" spans="1:7">
      <c r="A13" s="4" t="s">
        <v>440</v>
      </c>
      <c r="E13" s="9" t="n">
        <v>0.5</v>
      </c>
    </row>
    <row r="14" spans="1:7">
      <c r="A14" s="4" t="s">
        <v>449</v>
      </c>
      <c r="D14" s="5" t="n">
        <v>3206160</v>
      </c>
    </row>
    <row r="15" spans="1:7">
      <c r="A15" s="4" t="s">
        <v>450</v>
      </c>
      <c r="D15" s="5" t="n">
        <v>1105083</v>
      </c>
      <c r="E15" s="5" t="n">
        <v>1105083</v>
      </c>
      <c r="F15" s="5" t="n">
        <v>1105083</v>
      </c>
    </row>
    <row r="16" spans="1:7">
      <c r="A16" s="4" t="s">
        <v>451</v>
      </c>
      <c r="F16" s="9" t="n">
        <v>0.72</v>
      </c>
    </row>
    <row r="17" spans="1:7">
      <c r="A17" s="4" t="s">
        <v>452</v>
      </c>
      <c r="F17" s="7" t="n">
        <v>150000</v>
      </c>
    </row>
    <row r="18" spans="1:7">
      <c r="A18" s="4" t="s">
        <v>453</v>
      </c>
    </row>
    <row r="19" spans="1:7">
      <c r="A19" s="4" t="s">
        <v>446</v>
      </c>
      <c r="D19" s="7" t="n">
        <v>5200000</v>
      </c>
      <c r="E19" s="7" t="n">
        <v>5200000</v>
      </c>
    </row>
    <row r="20" spans="1:7">
      <c r="A20" s="4" t="s">
        <v>416</v>
      </c>
      <c r="D20" s="4" t="s">
        <v>454</v>
      </c>
      <c r="E20" s="4" t="s">
        <v>454</v>
      </c>
      <c r="F20" s="4" t="s">
        <v>454</v>
      </c>
    </row>
    <row r="21" spans="1:7">
      <c r="A21" s="4" t="s">
        <v>455</v>
      </c>
      <c r="D21" s="4" t="s">
        <v>456</v>
      </c>
    </row>
    <row r="22" spans="1:7">
      <c r="A22" s="4" t="s">
        <v>457</v>
      </c>
    </row>
    <row r="23" spans="1:7">
      <c r="A23" s="4" t="s">
        <v>458</v>
      </c>
      <c r="D23" s="7" t="n">
        <v>6297580</v>
      </c>
      <c r="E23" s="7" t="n">
        <v>6297580</v>
      </c>
    </row>
    <row r="24" spans="1:7">
      <c r="A24" s="4" t="s">
        <v>459</v>
      </c>
      <c r="F24" s="8" t="n">
        <v>0.74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20"/>
    <col customWidth="1" max="5" min="5" width="27"/>
    <col customWidth="1" max="6" min="6" width="12"/>
    <col customWidth="1" max="7" min="7" width="13"/>
  </cols>
  <sheetData>
    <row r="1" spans="1:7">
      <c r="A1" s="1" t="s">
        <v>95</v>
      </c>
      <c r="B1" s="2" t="s">
        <v>96</v>
      </c>
      <c r="C1" s="2" t="s">
        <v>97</v>
      </c>
      <c r="D1" s="2" t="s">
        <v>98</v>
      </c>
      <c r="E1" s="2" t="s">
        <v>53</v>
      </c>
      <c r="F1" s="2" t="s">
        <v>54</v>
      </c>
      <c r="G1" s="2" t="s">
        <v>69</v>
      </c>
    </row>
    <row r="2" spans="1:7">
      <c r="A2" s="4" t="s">
        <v>99</v>
      </c>
      <c r="B2" s="5" t="n">
        <v>19137783</v>
      </c>
    </row>
    <row r="3" spans="1:7">
      <c r="A3" s="4" t="s">
        <v>100</v>
      </c>
      <c r="B3" s="7" t="n">
        <v>1914</v>
      </c>
      <c r="C3" s="7" t="n">
        <v>4954932</v>
      </c>
      <c r="D3" s="4" t="s">
        <v>66</v>
      </c>
      <c r="E3" s="7" t="n">
        <v>356828</v>
      </c>
      <c r="F3" s="7" t="n">
        <v>-4991251</v>
      </c>
      <c r="G3" s="7" t="n">
        <v>322423</v>
      </c>
    </row>
    <row r="4" spans="1:7">
      <c r="A4" s="4" t="s">
        <v>101</v>
      </c>
      <c r="B4" s="5" t="n">
        <v>9739534</v>
      </c>
    </row>
    <row r="5" spans="1:7">
      <c r="A5" s="4" t="s">
        <v>102</v>
      </c>
      <c r="B5" s="7" t="n">
        <v>974</v>
      </c>
      <c r="C5" s="5" t="n">
        <v>5025520</v>
      </c>
      <c r="D5" s="4" t="s">
        <v>66</v>
      </c>
      <c r="E5" s="4" t="s">
        <v>66</v>
      </c>
      <c r="F5" s="4" t="s">
        <v>66</v>
      </c>
      <c r="G5" s="5" t="n">
        <v>5026494</v>
      </c>
    </row>
    <row r="6" spans="1:7">
      <c r="A6" s="4" t="s">
        <v>103</v>
      </c>
      <c r="B6" s="5" t="n">
        <v>18827000</v>
      </c>
    </row>
    <row r="7" spans="1:7">
      <c r="A7" s="4" t="s">
        <v>104</v>
      </c>
      <c r="B7" s="7" t="n">
        <v>1883</v>
      </c>
      <c r="C7" s="5" t="n">
        <v>6335482</v>
      </c>
      <c r="D7" s="5" t="n">
        <v>135202</v>
      </c>
      <c r="E7" s="4" t="s">
        <v>66</v>
      </c>
      <c r="F7" s="4" t="s">
        <v>66</v>
      </c>
      <c r="G7" s="5" t="n">
        <v>6472567</v>
      </c>
    </row>
    <row r="8" spans="1:7">
      <c r="A8" s="4" t="s">
        <v>105</v>
      </c>
      <c r="B8" s="5" t="n">
        <v>70500</v>
      </c>
    </row>
    <row r="9" spans="1:7">
      <c r="A9" s="4" t="s">
        <v>106</v>
      </c>
      <c r="B9" s="7" t="n">
        <v>7</v>
      </c>
      <c r="C9" s="5" t="n">
        <v>31928</v>
      </c>
      <c r="D9" s="5" t="n">
        <v>-31935</v>
      </c>
      <c r="E9" s="4" t="s">
        <v>66</v>
      </c>
      <c r="F9" s="4" t="s">
        <v>66</v>
      </c>
      <c r="G9" s="4" t="s">
        <v>66</v>
      </c>
    </row>
    <row r="10" spans="1:7">
      <c r="A10" s="4" t="s">
        <v>107</v>
      </c>
      <c r="B10" s="4" t="s">
        <v>66</v>
      </c>
      <c r="C10" s="5" t="n">
        <v>-219459</v>
      </c>
      <c r="D10" s="4" t="s">
        <v>66</v>
      </c>
      <c r="E10" s="4" t="s">
        <v>66</v>
      </c>
      <c r="F10" s="4" t="s">
        <v>66</v>
      </c>
      <c r="G10" s="5" t="n">
        <v>-219459</v>
      </c>
    </row>
    <row r="11" spans="1:7">
      <c r="A11" s="4" t="s">
        <v>108</v>
      </c>
      <c r="B11" s="4" t="s">
        <v>66</v>
      </c>
      <c r="C11" s="5" t="n">
        <v>789679</v>
      </c>
      <c r="D11" s="4" t="s">
        <v>66</v>
      </c>
      <c r="E11" s="4" t="s">
        <v>66</v>
      </c>
      <c r="F11" s="4" t="s">
        <v>66</v>
      </c>
      <c r="G11" s="5" t="n">
        <v>789679</v>
      </c>
    </row>
    <row r="12" spans="1:7">
      <c r="A12" s="4" t="s">
        <v>91</v>
      </c>
      <c r="B12" s="4" t="s">
        <v>66</v>
      </c>
      <c r="C12" s="4" t="s">
        <v>66</v>
      </c>
      <c r="D12" s="4" t="s">
        <v>66</v>
      </c>
      <c r="E12" s="5" t="n">
        <v>175577</v>
      </c>
      <c r="F12" s="4" t="s">
        <v>66</v>
      </c>
      <c r="G12" s="5" t="n">
        <v>175577</v>
      </c>
    </row>
    <row r="13" spans="1:7">
      <c r="A13" s="4" t="s">
        <v>109</v>
      </c>
      <c r="B13" s="4" t="s">
        <v>66</v>
      </c>
      <c r="C13" s="4" t="s">
        <v>66</v>
      </c>
      <c r="D13" s="4" t="s">
        <v>66</v>
      </c>
      <c r="E13" s="4" t="s">
        <v>66</v>
      </c>
      <c r="F13" s="5" t="n">
        <v>-1781060</v>
      </c>
      <c r="G13" s="5" t="n">
        <v>-1781060</v>
      </c>
    </row>
    <row r="14" spans="1:7">
      <c r="A14" s="4" t="s">
        <v>110</v>
      </c>
      <c r="B14" s="5" t="n">
        <v>47774817</v>
      </c>
    </row>
    <row r="15" spans="1:7">
      <c r="A15" s="4" t="s">
        <v>111</v>
      </c>
      <c r="B15" s="7" t="n">
        <v>4778</v>
      </c>
      <c r="C15" s="5" t="n">
        <v>16918082</v>
      </c>
      <c r="D15" s="5" t="n">
        <v>103267</v>
      </c>
      <c r="E15" s="5" t="n">
        <v>532405</v>
      </c>
      <c r="F15" s="5" t="n">
        <v>-6772311</v>
      </c>
      <c r="G15" s="5" t="n">
        <v>10786221</v>
      </c>
    </row>
    <row r="16" spans="1:7">
      <c r="A16" s="4" t="s">
        <v>91</v>
      </c>
      <c r="B16" s="4" t="s">
        <v>66</v>
      </c>
      <c r="C16" s="4" t="s">
        <v>66</v>
      </c>
      <c r="D16" s="4" t="s">
        <v>66</v>
      </c>
      <c r="E16" s="5" t="n">
        <v>73315</v>
      </c>
      <c r="F16" s="4" t="s">
        <v>66</v>
      </c>
      <c r="G16" s="5" t="n">
        <v>73315</v>
      </c>
    </row>
    <row r="17" spans="1:7">
      <c r="A17" s="4" t="s">
        <v>109</v>
      </c>
      <c r="B17" s="4" t="s">
        <v>66</v>
      </c>
      <c r="C17" s="4" t="s">
        <v>66</v>
      </c>
      <c r="D17" s="4" t="s">
        <v>66</v>
      </c>
      <c r="E17" s="4" t="s">
        <v>66</v>
      </c>
      <c r="F17" s="5" t="n">
        <v>-211794</v>
      </c>
      <c r="G17" s="5" t="n">
        <v>-211794</v>
      </c>
    </row>
    <row r="18" spans="1:7">
      <c r="A18" s="4" t="s">
        <v>112</v>
      </c>
      <c r="B18" s="5" t="n">
        <v>47774817</v>
      </c>
    </row>
    <row r="19" spans="1:7">
      <c r="A19" s="4" t="s">
        <v>113</v>
      </c>
      <c r="B19" s="7" t="n">
        <v>4778</v>
      </c>
      <c r="C19" s="7" t="n">
        <v>16918082</v>
      </c>
      <c r="D19" s="7" t="n">
        <v>103267</v>
      </c>
      <c r="E19" s="7" t="n">
        <v>605720</v>
      </c>
      <c r="F19" s="7" t="n">
        <v>-6984105</v>
      </c>
      <c r="G19" s="7" t="n">
        <v>106477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14</v>
      </c>
      <c r="B1" s="2" t="s">
        <v>1</v>
      </c>
    </row>
    <row r="2" spans="1:3">
      <c r="B2" s="2" t="s">
        <v>2</v>
      </c>
      <c r="C2" s="2" t="s">
        <v>63</v>
      </c>
    </row>
    <row r="3" spans="1:3">
      <c r="A3" s="3" t="s">
        <v>115</v>
      </c>
    </row>
    <row r="4" spans="1:3">
      <c r="A4" s="4" t="s">
        <v>109</v>
      </c>
      <c r="B4" s="7" t="n">
        <v>-211794</v>
      </c>
      <c r="C4" s="7" t="n">
        <v>-450508</v>
      </c>
    </row>
    <row r="5" spans="1:3">
      <c r="A5" s="3" t="s">
        <v>116</v>
      </c>
    </row>
    <row r="6" spans="1:3">
      <c r="A6" s="4" t="s">
        <v>73</v>
      </c>
      <c r="B6" s="5" t="n">
        <v>69557</v>
      </c>
      <c r="C6" s="4" t="s">
        <v>66</v>
      </c>
    </row>
    <row r="7" spans="1:3">
      <c r="A7" s="4" t="s">
        <v>117</v>
      </c>
      <c r="B7" s="5" t="n">
        <v>123555</v>
      </c>
      <c r="C7" s="4" t="s">
        <v>66</v>
      </c>
    </row>
    <row r="8" spans="1:3">
      <c r="A8" s="4" t="s">
        <v>118</v>
      </c>
      <c r="B8" s="5" t="n">
        <v>738</v>
      </c>
      <c r="C8" s="4" t="s">
        <v>66</v>
      </c>
    </row>
    <row r="9" spans="1:3">
      <c r="A9" s="4" t="s">
        <v>119</v>
      </c>
      <c r="B9" s="5" t="n">
        <v>7620</v>
      </c>
      <c r="C9" s="4" t="s">
        <v>66</v>
      </c>
    </row>
    <row r="10" spans="1:3">
      <c r="A10" s="4" t="s">
        <v>32</v>
      </c>
      <c r="B10" s="5" t="n">
        <v>-115717</v>
      </c>
      <c r="C10" s="5" t="n">
        <v>-25986</v>
      </c>
    </row>
    <row r="11" spans="1:3">
      <c r="A11" s="4" t="s">
        <v>120</v>
      </c>
      <c r="B11" s="5" t="n">
        <v>-159095</v>
      </c>
      <c r="C11" s="4" t="s">
        <v>66</v>
      </c>
    </row>
    <row r="12" spans="1:3">
      <c r="A12" s="4" t="s">
        <v>121</v>
      </c>
      <c r="B12" s="5" t="n">
        <v>102343</v>
      </c>
      <c r="C12" s="5" t="n">
        <v>192330</v>
      </c>
    </row>
    <row r="13" spans="1:3">
      <c r="A13" s="4" t="s">
        <v>122</v>
      </c>
      <c r="B13" s="5" t="n">
        <v>-41006</v>
      </c>
      <c r="C13" s="5" t="n">
        <v>-4805</v>
      </c>
    </row>
    <row r="14" spans="1:3">
      <c r="A14" s="4" t="s">
        <v>123</v>
      </c>
      <c r="B14" s="5" t="n">
        <v>-223799</v>
      </c>
      <c r="C14" s="5" t="n">
        <v>-288969</v>
      </c>
    </row>
    <row r="15" spans="1:3">
      <c r="A15" s="3" t="s">
        <v>124</v>
      </c>
    </row>
    <row r="16" spans="1:3">
      <c r="A16" s="4" t="s">
        <v>125</v>
      </c>
      <c r="B16" s="4" t="s">
        <v>66</v>
      </c>
      <c r="C16" s="5" t="n">
        <v>-92674</v>
      </c>
    </row>
    <row r="17" spans="1:3">
      <c r="A17" s="4" t="s">
        <v>126</v>
      </c>
      <c r="B17" s="5" t="n">
        <v>-30000</v>
      </c>
      <c r="C17" s="4" t="s">
        <v>66</v>
      </c>
    </row>
    <row r="18" spans="1:3">
      <c r="A18" s="4" t="s">
        <v>127</v>
      </c>
      <c r="B18" s="5" t="n">
        <v>-43872</v>
      </c>
      <c r="C18" s="4" t="s">
        <v>66</v>
      </c>
    </row>
    <row r="19" spans="1:3">
      <c r="A19" s="4" t="s">
        <v>128</v>
      </c>
      <c r="B19" s="5" t="n">
        <v>-73872</v>
      </c>
      <c r="C19" s="5" t="n">
        <v>-92674</v>
      </c>
    </row>
    <row r="20" spans="1:3">
      <c r="A20" s="3" t="s">
        <v>129</v>
      </c>
    </row>
    <row r="21" spans="1:3">
      <c r="A21" s="4" t="s">
        <v>130</v>
      </c>
      <c r="B21" s="4" t="s">
        <v>66</v>
      </c>
      <c r="C21" s="5" t="n">
        <v>4769943</v>
      </c>
    </row>
    <row r="22" spans="1:3">
      <c r="A22" s="4" t="s">
        <v>131</v>
      </c>
      <c r="B22" s="4" t="s">
        <v>66</v>
      </c>
      <c r="C22" s="5" t="n">
        <v>4769943</v>
      </c>
    </row>
    <row r="23" spans="1:3">
      <c r="A23" s="4" t="s">
        <v>132</v>
      </c>
      <c r="B23" s="5" t="n">
        <v>73315</v>
      </c>
      <c r="C23" s="5" t="n">
        <v>-73728</v>
      </c>
    </row>
    <row r="24" spans="1:3">
      <c r="A24" s="4" t="s">
        <v>133</v>
      </c>
      <c r="B24" s="5" t="n">
        <v>-224356</v>
      </c>
      <c r="C24" s="5" t="n">
        <v>4314572</v>
      </c>
    </row>
    <row r="25" spans="1:3">
      <c r="A25" s="4" t="s">
        <v>134</v>
      </c>
      <c r="B25" s="5" t="n">
        <v>324837</v>
      </c>
      <c r="C25" s="5" t="n">
        <v>366584</v>
      </c>
    </row>
    <row r="26" spans="1:3">
      <c r="A26" s="4" t="s">
        <v>135</v>
      </c>
      <c r="B26" s="7" t="n">
        <v>100481</v>
      </c>
      <c r="C26" s="7" t="n">
        <v>46811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37</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20:55:07Z</dcterms:created>
  <dcterms:modified xmlns:dcterms="http://purl.org/dc/terms/" xmlns:xsi="http://www.w3.org/2001/XMLSchema-instance" xsi:type="dcterms:W3CDTF">2018-12-21T20:55:07Z</dcterms:modified>
</cp:coreProperties>
</file>